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_3" sheetId="19" state="visible" r:id="rId19"/>
    <sheet xmlns:r="http://schemas.openxmlformats.org/officeDocument/2006/relationships" name="Financial Highlights - Financia" sheetId="20" state="visible" r:id="rId20"/>
    <sheet xmlns:r="http://schemas.openxmlformats.org/officeDocument/2006/relationships" name="Trading Activities - Additional" sheetId="21" state="visible" r:id="rId21"/>
    <sheet xmlns:r="http://schemas.openxmlformats.org/officeDocument/2006/relationships" name="Trading Activities - Summary of" sheetId="22" state="visible" r:id="rId22"/>
    <sheet xmlns:r="http://schemas.openxmlformats.org/officeDocument/2006/relationships" name="Trading Activities - Gross Fair" sheetId="23" state="visible" r:id="rId23"/>
    <sheet xmlns:r="http://schemas.openxmlformats.org/officeDocument/2006/relationships" name="Trading Activities - Trading Ga" sheetId="24" state="visible" r:id="rId24"/>
    <sheet xmlns:r="http://schemas.openxmlformats.org/officeDocument/2006/relationships" name="Fair Value Measurements - Deriv" sheetId="25" state="visible" r:id="rId25"/>
    <sheet xmlns:r="http://schemas.openxmlformats.org/officeDocument/2006/relationships" name="Financial Instrument Risks - Ad" sheetId="26" state="visible" r:id="rId26"/>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POTOMAC FUTURES FUND LP</t>
  </si>
  <si>
    <t>Entity Central Index Key</t>
  </si>
  <si>
    <t>0001043565</t>
  </si>
  <si>
    <t>Current Fiscal Year End Date</t>
  </si>
  <si>
    <t>--12-31</t>
  </si>
  <si>
    <t>Entity Filer Category</t>
  </si>
  <si>
    <t>Non-accelerated Filer</t>
  </si>
  <si>
    <t>Trading Symbol</t>
  </si>
  <si>
    <t>POTO</t>
  </si>
  <si>
    <t>Entity Emerging Growth Company</t>
  </si>
  <si>
    <t>Entity Small Business</t>
  </si>
  <si>
    <t>Class A [Member]</t>
  </si>
  <si>
    <t>Entity Common Stock, Shares Outstanding</t>
  </si>
  <si>
    <t>Class Z [Member]</t>
  </si>
  <si>
    <t>Statements of Financial Condition - USD ($)</t>
  </si>
  <si>
    <t>Dec. 31, 2018</t>
  </si>
  <si>
    <t>Equity in trading account:</t>
  </si>
  <si>
    <t>Unrestricted cash</t>
  </si>
  <si>
    <t>Restricted cash</t>
  </si>
  <si>
    <t>Net unrealized appreciation on open contracts</t>
  </si>
  <si>
    <t>Total equity in trading account</t>
  </si>
  <si>
    <t>Receivable from General Partner</t>
  </si>
  <si>
    <t>Interest receivable</t>
  </si>
  <si>
    <t>Total assets</t>
  </si>
  <si>
    <t>Liabilities:</t>
  </si>
  <si>
    <t>Net unrealized depreciation on open contrac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Forward Contracts [Member]</t>
  </si>
  <si>
    <t>Futures [Member]</t>
  </si>
  <si>
    <t>Limited Partners,</t>
  </si>
  <si>
    <t>Net asset value per Redeemable Unit</t>
  </si>
  <si>
    <t>General Partner, Class Z, 557.7190 and 246.4190 Redeemable Units outstanding at March 31, 2019 and December 31, 2018, respectively</t>
  </si>
  <si>
    <t>Statements of Financial Condition (Parenthetical) - shares</t>
  </si>
  <si>
    <t>Limited Partners Redeemable Units outstanding</t>
  </si>
  <si>
    <t>General Partner Redeemable Units outstanding</t>
  </si>
  <si>
    <t>Condensed Schedule of Investments</t>
  </si>
  <si>
    <t>Mar. 31, 2019USD ($)Derivative</t>
  </si>
  <si>
    <t>Dec. 31, 2018USD ($)Derivative</t>
  </si>
  <si>
    <t>Schedule of Investments [Line Items]</t>
  </si>
  <si>
    <t>Percentage of Partners' Capital</t>
  </si>
  <si>
    <t>4.44%</t>
  </si>
  <si>
    <t>1.67%</t>
  </si>
  <si>
    <t>Total unrealized appreciation on open contracts</t>
  </si>
  <si>
    <t>Total unrealized depreciation on open contracts</t>
  </si>
  <si>
    <t>Contracts Purchased [Member] | Futures [Member]</t>
  </si>
  <si>
    <t>Investment, Fair Value</t>
  </si>
  <si>
    <t>3.25%</t>
  </si>
  <si>
    <t>0.92%</t>
  </si>
  <si>
    <t>Contracts Sold [Member] | Futures [Member]</t>
  </si>
  <si>
    <t>1.19%</t>
  </si>
  <si>
    <t>0.75%</t>
  </si>
  <si>
    <t>Metals [Member] | Futures [Member]</t>
  </si>
  <si>
    <t>Metals [Member] | Contracts Purchased [Member] | Futures [Member]</t>
  </si>
  <si>
    <t>Number of Contracts | Derivative</t>
  </si>
  <si>
    <t>(0.11%)</t>
  </si>
  <si>
    <t>0.11%</t>
  </si>
  <si>
    <t>Metals [Member] | Contracts Sold [Member] | Futures [Member]</t>
  </si>
  <si>
    <t>0.09%</t>
  </si>
  <si>
    <t>0.02%</t>
  </si>
  <si>
    <t>Energy [Member] | Futures [Member]</t>
  </si>
  <si>
    <t>Energy [Member] | Contracts Purchased [Member] | Futures [Member]</t>
  </si>
  <si>
    <t>(0.48%)</t>
  </si>
  <si>
    <t>Energy [Member] | Contracts Sold [Member] | Futures [Member]</t>
  </si>
  <si>
    <t>(0.00%)</t>
  </si>
  <si>
    <t>[1]</t>
  </si>
  <si>
    <t>0.36%</t>
  </si>
  <si>
    <t>Grains [Member] | Futures [Member]</t>
  </si>
  <si>
    <t>Grains [Member] | Contracts Purchased [Member] | Futures [Member]</t>
  </si>
  <si>
    <t>Grains [Member] | Contracts Sold [Member] | Futures [Member]</t>
  </si>
  <si>
    <t>1.29%</t>
  </si>
  <si>
    <t>0.39%</t>
  </si>
  <si>
    <t>Indices [Member] | Futures [Member]</t>
  </si>
  <si>
    <t>Indices [Member] | Contracts Purchased [Member] | Futures [Member]</t>
  </si>
  <si>
    <t>0.40%</t>
  </si>
  <si>
    <t>(0.08%)</t>
  </si>
  <si>
    <t>Indices [Member] | Contracts Sold [Member] | Futures [Member]</t>
  </si>
  <si>
    <t>0.01%</t>
  </si>
  <si>
    <t>0.08%</t>
  </si>
  <si>
    <t>Interest Rates U.S. [Member] | Futures [Member]</t>
  </si>
  <si>
    <t>Interest Rates U.S. [Member] | Contracts Purchased [Member] | Futures [Member]</t>
  </si>
  <si>
    <t>0.62%</t>
  </si>
  <si>
    <t>0.23%</t>
  </si>
  <si>
    <t>Interest Rates U.S. [Member] | Contracts Sold [Member] | Futures [Member]</t>
  </si>
  <si>
    <t>(0.01%)</t>
  </si>
  <si>
    <t>(0.65%)</t>
  </si>
  <si>
    <t>Interest Rates Non-U.S. [Member] | Futures [Member]</t>
  </si>
  <si>
    <t>Interest Rates Non-U.S. [Member] | Contracts Purchased [Member] | Futures [Member]</t>
  </si>
  <si>
    <t>2.33%</t>
  </si>
  <si>
    <t>1.07%</t>
  </si>
  <si>
    <t>Interest Rates Non-U.S. [Member] | Contracts Sold [Member] | Futures [Member]</t>
  </si>
  <si>
    <t>(0.20%)</t>
  </si>
  <si>
    <t>Livestock [Member] | Futures [Member]</t>
  </si>
  <si>
    <t>Livestock [Member] | Contracts Purchased [Member] | Futures [Member]</t>
  </si>
  <si>
    <t>Livestock [Member] | Contracts Sold [Member] | Futures [Member]</t>
  </si>
  <si>
    <t>Softs [Member] | Futures [Member]</t>
  </si>
  <si>
    <t>Softs [Member] | Contracts Purchased [Member] | Futures [Member]</t>
  </si>
  <si>
    <t>0.07%</t>
  </si>
  <si>
    <t>Softs [Member] | Contracts Sold [Member] | Futures [Member]</t>
  </si>
  <si>
    <t>0.56%</t>
  </si>
  <si>
    <t>(1.01%)</t>
  </si>
  <si>
    <t>2.79%</t>
  </si>
  <si>
    <t>Forward Contracts [Member] | Metals [Member]</t>
  </si>
  <si>
    <t>Forward Contracts [Member] | Currencies [Member]</t>
  </si>
  <si>
    <t>Notional</t>
  </si>
  <si>
    <t>Unrealized Appreciation [Member] | Forward Contracts [Member]</t>
  </si>
  <si>
    <t>4.26%</t>
  </si>
  <si>
    <t>7.76%</t>
  </si>
  <si>
    <t>Unrealized Appreciation [Member] | Forward Contracts [Member] | Metals [Member]</t>
  </si>
  <si>
    <t>1.00%</t>
  </si>
  <si>
    <t>Unrealized Appreciation [Member] | Forward Contracts [Member] | Currencies [Member]</t>
  </si>
  <si>
    <t>3.34%</t>
  </si>
  <si>
    <t>6.76%</t>
  </si>
  <si>
    <t>Unrealized Depreciation [Member] | Forward Contracts [Member]</t>
  </si>
  <si>
    <t>(5.27%)</t>
  </si>
  <si>
    <t>(4.97%)</t>
  </si>
  <si>
    <t>Unrealized Depreciation [Member] | Forward Contracts [Member] | Metals [Member]</t>
  </si>
  <si>
    <t>(1.00%)</t>
  </si>
  <si>
    <t>(0.74%)</t>
  </si>
  <si>
    <t>Unrealized Depreciation [Member] | Forward Contracts [Member] | Currencies [Member]</t>
  </si>
  <si>
    <t>(4.27%)</t>
  </si>
  <si>
    <t>(4.23%)</t>
  </si>
  <si>
    <t>Due to rounding.</t>
  </si>
  <si>
    <t>Statements of Income and Expenses - USD ($)</t>
  </si>
  <si>
    <t>Mar. 31, 2018</t>
  </si>
  <si>
    <t>Investment Income:</t>
  </si>
  <si>
    <t>Interest income</t>
  </si>
  <si>
    <t>Total investment income</t>
  </si>
  <si>
    <t>Expenses:</t>
  </si>
  <si>
    <t>Clearing fees related to direct investments</t>
  </si>
  <si>
    <t>Total expenses</t>
  </si>
  <si>
    <t>Expenses borne by the General Partner</t>
  </si>
  <si>
    <t>Net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General Partner [Member]</t>
  </si>
  <si>
    <t>Class A [Member]Limited Partners [Member]</t>
  </si>
  <si>
    <t>Class Z [Member]Limited Partners [Member]</t>
  </si>
  <si>
    <t>Class Z [Member]General Partner [Member]</t>
  </si>
  <si>
    <t>Partners' Capital, beginning of period at Dec. 31, 2017</t>
  </si>
  <si>
    <t>Redemptions</t>
  </si>
  <si>
    <t>Partners' Capital, end of period at Mar. 31, 2018</t>
  </si>
  <si>
    <t>Partners' Capital, Redeemable Units, beginning of period at Dec. 31, 2017</t>
  </si>
  <si>
    <t>Partners' Capital, Redeemable Units, end of period at Mar. 31, 2018</t>
  </si>
  <si>
    <t>Redemptions, Redeemable Units</t>
  </si>
  <si>
    <t>Partners' Capital, beginning of period at Dec. 31, 2018</t>
  </si>
  <si>
    <t>Subscriptions</t>
  </si>
  <si>
    <t>Partners' Capital, end of period at Mar. 31, 2019</t>
  </si>
  <si>
    <t>Partners' Capital, Redeemable Units, beginning of period at Dec. 31, 2018</t>
  </si>
  <si>
    <t>Subscriptions, Redeemable Units</t>
  </si>
  <si>
    <t>Partners' Capital, Redeemable Units, end of period at Mar. 31, 2019</t>
  </si>
  <si>
    <t>Organization</t>
  </si>
  <si>
    <t>Organization, Consolidation and Presentation of Financial Statements [Abstract]</t>
  </si>
  <si>
    <t xml:space="preserve">1. Organization: Potomac Futures Fund L.P. (the “Partnership”) is a limited partnership organized on March 14, 1997 under the partnership laws of the State of New York to engage, directly and indirectly, in the speculative trading of a diversified portfolio of commodity interests including futures, option, swap and forward contracts. The sectors traded include currencies, energy, grains, indices, U.S. and non-U.S. interest rates, livestock, metals and softs. The Partnership commenced trading operations on October 1, 1997. The commodity interests traded directly by the Partnership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The Partnership is authorized to sell an unlimited number of redeemable units of limited partnership interest (“Redeemable Units”).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ll trading decisions for the Partnership are made by Campbell &amp; Company, LP (the “Advisor”). During the reporting periods ended March 31, 2019 and 2018, the Partnership’s commodity broker was Morgan Stanley &amp; Co. LLC (“MS&amp;Co.”), a registered futures commission merchant. During prior reporting periods included in this report, the Partnership deposited a portion of its cash in non-trading bank accounts at JPMorgan Chase Bank, N.A.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Class A Redeemable Units were not changed. Class A Redeemable Units and Class Z Redeemable Units will each be referred to as a “Class” and collectively referred to as the “Classes.” Class A Redeemable Units are available to taxable U.S. individuals and institutions, U.S. tax exempt individuals and institutions, and non-U.S. investors. Class Z Redeemable Units were first issued on July 1, 2016 at $1,000 per Redeemable Unit. Class Z Redeemable Units are offered to limited partners who receive advisory services from Morgan Stanley Smith Barney LLC (doing business as Morgan Stanley Wealth Management) (“Morgan Stanley Wealth Management”) and may also be offered to certain employees of Morgan Stanley and/or its subsidiaries (and their family members). Class A Redeemable Units and Class Z Redeemable Units are identical, except that Class Z Redeemable Units are not subject to monthly ongoing selling agent fees. As of July 17, 2017, the Advisor commenced trading the Partnership’s assets directly pursuant to the Campbell Managed Futures Portfolio, a proprietary, systematic trading program. The General Partner is not aware of any material changes to the trading program other than as discussed above during the fiscal quarter ended March 31, 2019. The Partnership’s trading of futures, forward, swap and option contracts, if applicable, on commodities are done primarily on U.S. and foreign commodity exchanges. The Partnership engages in such trading through commodity brokerage accounts maintained with MS&amp;Co. The Partnership has entered into a foreign exchange brokerage account agreement and a futures brokerage account agreement with MS&amp;Co. The Partnership pays MS&amp;Co. (or will reimburse MS&amp;Co., if previously paid) its allocable share of all trading fees for the clearing and, where applicable, execution of transactions as well as exchange, user, give-up, floor brokerage and National Futures Association fees (collectively, the “clearing fees”). The Partnership has also entered into a selling agent agreement with Morgan Stanley Wealth Management (as amended, the “Selling Agreement”). Pursuant to the Selling Agreement, Morgan Stanley Wealth Management receives a monthly ongoing selling agent fee equal to 2.0% per year of the Partnership’s adjusted month-end net assets for Class A Redeemable Units. Class Z Redeemable Units are not subject to the ongoing selling agent fee. The ongoing selling agent fee received by Morgan Stanley Wealth Management will be shared with the properly registered/licensed financial advisors of Morgan Stanley Wealth Management who sell Class A Redeemable Units in the Partnership. Effective January 1, 2019, the General Partner fee was reduced to 1/12 of 0.90% (0.90% per year) of month-end adjusted Net Assets per Class for each outstanding class. Effective January 1, 2017, the General Partner instituted a cap on the Partnership’s operating expenses such that the General Partner will be responsible for any such expenses to the extent they exceed 0.50% of the Partnership’s net assets in any calendar year.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the results of its operations and the changes in partners’ capital for the three months ended March 31, 2019 and 2018.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Profit Allocatio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redemptions and losses, if any. Statement of Cash Flows. The Partnership has not provided a Statement of Cash Flows, as permitted by Accounting Standards Codification (“ASC”) 230, “Statement of Cash Flows.” The Statements of Changes in Partners’ Capital is included herein, and as of and for the periods ended March 31, 2019 and 2018, the Partnership carried no debt and substantially all of the Partnership’s investments were carried at fair value and classified as Level 1 and Level 2 measurements. Partnership’s Investments. The valuation of the Partnership’s investments, including the classification within the fair value hierarchy of the investments held by the Partnership, are described in Note 5, “Fair Value Measurements.” All commodity interests of the Partnership, including derivative financial instruments and derivative commodity instruments, are held for trading purposes. The commodity interests for the Partnership are recorded on the trade date and open contracts are recorded at fair value (as described in Note 5, “Fair Value Measurements”) at the measurement date. The Partnership’s investments in commodity interests denominated in foreign currencies are translated into U.S. dollars at the exchange rates prevailing at the measurement date. Gains or losses for the Partnership are realized when contracts are liquidated and are determined using the first-in, first-out method. Unrealized gains or losses on open contracts are included as a component of equity in trading account in the Partnership’s Statements of Financial Condition. Net realized gains or losses and net change in unrealized gains or losses are included in the Partnership’s Statements of Income and Expenses.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Partnership’s Statements of Income and Expenses. 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8,029,250 and $3,230,953, respectively. Cash that is not classified as restricted cash is therefore classified as unrestricted cash. The Partnership’s restricted and unrestricted cash includes cash denominated in foreign currencies of $8,464 (cost of $9,933) at March 31, 2019 and $380,451 (cost of $379,908) at December 31, 2018. Income Taxes. Income taxes have not been recorded as each partner is individually liable for the taxes, if any, on its share of the Partnership’s income and expenses. The Partnership follows the guidance of ASC 740, “Income Taxes,”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Investment Company Status. Effective January 1, 2014, the Partnership adopted Accounting Standards Update 2013-08, “Financial Services—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Net Income (Loss) per Redeemable Unit. Net income (loss) per Redeemable Unit for each Class is calculated in accordance with ASC 946, “Financial Services – Investment Companies.” See Note 3, “Financial Highlights.” There have been no material changes with respect to the Partnership’s critical accounting policies as reported in the Partnership’s Annual Report on Form 10-K for the year ended December 31, 2018. </t>
  </si>
  <si>
    <t>Financial Highlights</t>
  </si>
  <si>
    <t>Investment Company [Abstract]</t>
  </si>
  <si>
    <t xml:space="preserve">3. Financial Highlights: Financial highlights for the limited partner classes as a whole for the three months ended March 31, 2019 and 2018 were as follows: Three Months Ended March 31, 2019 2018 Class A Class Z Class A Per Redeemable Unit Performance (for a unit oustanding throughout the period): * Net realized and unrealized gains (losses) $ 50.79 $ 35.92 $ (36.13 ) Net investment loss (10.83 ) (3.27 ) (13.60 ) Increase (decrease) for the period 39.96 32.65 (49.73 ) Net asset value per Redeemable Unit, beginning of period 1,230.07 866.38 1,358.48 Net asset value per Redeemable Unit, end of period $ 1,270.03 $ 899.03 $ 1,308.75 Three Months Ended March 31, 2019 2018 Class A Class Z Class A Ratios to Average Limited Partners’ Capital: ** Net investment loss *** (3.6 )% (1.5 )% (4.1 )% Operating expenses before expenses borne by the General Partner and incentive fees 6.0 % 3.9 % 6.3 % Expenses borne by the General Partner (0.3 )% (0.3 )% (0.8 )% Incentive fees - % - % - % Operating expenses after expenses borne by the General Partner and incentive fees 5.7 % 3.6 % 5.5 % Total return: Total return before incentive fees 3.2 % 3.8 % (3.7 )% Incentive fees - % - % - % Total return after incentive fees 3.2 % 3.8 % (3.7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 The above ratios and total return may vary for individual investors based on the timing of capital transactions during the period. </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terests. The Partnership’s results of trading activities are shown on the Statements of Income and Expenses. The futures brokerage account agreements with MS&amp;Co. give the Partnership the legal right to net unrealized gains and losses on open futures and forward contracts. The Partnership nets, for financial reporting purposes, the unrealized gains and losses on open futures and forward contracts in the Statements of Financial Condition as the criteria under ASC 210-20, “Balance Sheet,” have been met. Trading and transaction fees are based on the number of trades executed by the Advisor. All clearing fees paid to MS&amp;Co. are directly charged to the Partnership. All of the commodity interests owned by the Partnership are held for trading purposes. The monthly average number of futures contracts traded by the Partnership during the three months ended March 31, 2019 and 2018 were 3,388 and 1,350, respectively. The monthly average number of metals forward contracts traded by the Partnership during the three months ended March 31, 2019 and 2018 were 361 and 129, respectively. The monthly average notional values of currency forward contracts traded by the Partnership during the three months ended March 31, 2019 and 2018 were $578,070,342 and $150,199,615, respectively. The following tables summarize the gross and net amounts relating to assets and liabilities of the Partnership’s derivatives and their offsetting subject to master netting arrangements or similar agreements as of March 31, 2019 and December 31, 2018, respectively. Gross Amounts Amounts Gross Amounts Not Offset in the Offset in the Presented in the Statements of Financial Condition Statements of Statements of Cash Collateral Gross Amounts Financial Financial Financial Received/ March 31 , 2019 Recognized Condition Condition Instruments Pledged* Net Amount Assets Futures $ 1,893,979 $ (240,140 ) $ 1,653,839 $ - $ - $ 1,653,839 Forwards 1,583,468 (1,583,468 ) - - - - Total assets $ 3,477,447 $ (1,823,608 ) $ 1,653,839 $ - $ - $ 1,653,839 Liabilities Futures $ (240,140 ) $ 240,140 $ - $ - $ - $ - Forwards (1,958,956 ) 1,583,468 (375,488 ) - 375,488 - Total liabilities $ (2,199,096 ) $ 1,823,608 $ (375,488 ) $ - $ 375,488 $ - Net fair value $ 1,653,839 * Gross Amounts Amounts Gross Amounts Not Offset in the Offset in the Presented in the Statements of Financial Condition Statements of Statements of Cash Collateral Gross Amounts Financial Financial Financial Received/ December 31, 2018 Recognized Condition Condition Instruments Pledged* Net Amount Assets Futures $ 561,881 $ (275,263 ) $ 286,618 $ - $ - $ 286,618 Forwards 1,333,455 (853,932 ) 479,523 - - 479,523 Total assets $ 1,895,336 $ (1,129,195 ) $ 766,141 $ - $ - $ 766,141 Liabilities Futures $ (275,263 ) $ 275,263 $ - $ - $ - $ - Forwards (853,932 ) 853,932 - - - - Total liabilities $ (1,129,195 ) $ 1,129,195 $ - $ - $ - $ - Net fair value $ 766,141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Partnership’s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and forward contracts as separate assets and liabilities for the Partnership as of March 31, 2019 and December 31, 2018, respectively. March 31, 2019 Assets Futures Contracts Energy $ 19,234 Grains 483,962 Indices 184,983 Interest Rates U.S. 246,490 Interest Rates Non-U.S. 883,704 Metals 37,100 Softs 38,506 Total unrealized appreciation on open futures contracts 1,893,979 Liabilities Futures Contracts Energy (11,710 ) Grains (1,865 ) Indices (31,877 ) Interest Rates U.S. (18,728 ) Interest Rates Non-U.S. (88,931 ) Livestock (10,450 ) Metals (45,635 ) Softs (30,944 ) Total unrealized depreciation on open futures contracts (240,140 ) Net unrealized appreciation on open futures contracts $ 1,653,839 * Assets Forward Contracts Currencies $ 1,242,878 Metals 340,590 Total unrealized appreciation on open forward contracts 1,583,468 Liabilities Forward Contracts Currencies (1,587,852 ) Metals (371,104 ) Total unrealized depreciation on open forward contracts (1,958,956 ) Net unrealized depreciation on open forward contracts $ (375,488 )** * This amount is in “Net unrealized appreciation on open futures contracts” in the Partnership’s Statements of Financial Condition. ** This amount is in “Net unrealized depreciation on open forward contracts” in the Partnership’s Statements of Financial Condition. December 31, 2018 Assets Futures Contracts Energy $ 63,201 Grains 67,071 Indices 67,303 Interest Rates U.S. 40,484 Interest Rates Non-U.S. 191,985 Livestock 30 Metals 23,908 Softs 107,899 Total unrealized appreciation on open futures contracts 561,881 Liabilities Futures Contracts Energy (83,350 ) Grains (930 ) Indices (67,877 ) Interest Rates U.S. (112,616 ) Interest Rates Non-U.S. (8,061 ) Livestock (1,043 ) Metals (400 ) Softs (986 ) Total unrealized depreciation on open futures contracts (275,263 ) Net unrealized appreciation on open futures contracts $ 286,618 * Assets Forward Contracts Currencies $ 1,162,260 Metals 171,195 Total unrealized appreciation on open forward contracts 1,333,455 Liabilities Forward Contracts Currencies (727,182 ) Metals (126,750 ) Total unrealized depreciation on open forward contracts (853,932 ) Net unrealized appreciation on open forward contracts $ 479,523 ** * This amount is in “Net unrealized appreciation on open futures contracts” in the Partnership’s Statements of Financial Condition. ** This amount is in “Net unrealized appreciation on open forward contracts” in the Partnership’s Statements of Financial Condition. The following table indicates the trading gains and losses, by market sector, on derivative instruments for the three months ended March 31, 2019 and 2018, respectively. Three Months Ended March 31, Sector 2019 2018 Currencies $ (415,202 ) $ 176,130 Energy (487,897 ) 102,833 Grains 374,606 (388,895 ) Indices 798,253 (996,192 ) Interest Rates U.S. 428,301 277,682 Interest Rates Non-U.S. 1,286,284 86,932 Livestock (47,483 ) 37,617 Metals (230,465 ) (37,232 ) Softs (207,412 ) 185,629 Total $ 1,498,985 * $ (555,496 )* * This amount is in “Total trading results” in the Partnership’s Statements of Income and Expenses. </t>
  </si>
  <si>
    <t>Fair Value Measurements</t>
  </si>
  <si>
    <t>Fair Value Disclosures [Abstract]</t>
  </si>
  <si>
    <t xml:space="preserve">5. Fair Value Measurements: Partnership’s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commodity futures, exchange-traded swap and option contracts to be based on unadjusted quoted prices in active markets for identical assets and liabilities (Level 1). The values of U.S. Treasury bills, non-exchange-traded forward, swap and certain option contracts for which market quotations are or were not readily available are priced by pricing services that derive fair values for those assets and liabilities from observable inputs (Level 2). As of and for the period ended March 31, 2019 and as of December 31, 2018, the Partnership did not hold any derivative instruments that were priced at fair value using unobservable inputs through the application of the General Partner’s assumptions and internal valuation pricing models (Level 3). March 31, 2019 Total Level 1 Level 2 Level 3 Assets Futures $ 1,893,979 $ 1,893,979 $ - $ - Forwards 1,583,468 - 1,583,468 - Total assets $ 3,477,447 $ 1,893,979 $ 1,583,468 $ - Liabilities Futures $ 240,140 $ 240,140 $ - $ - Forwards 1,958,956 - 1,958,956 - Total liabilities $ 2,199,096 $ 240,140 $ 1,958,956 $ - December 31, 2018 Total Level 1 Level 2 Level 3 Assets Futures $ 561,881 $ 561,881 $ - $ - Forwards 1,333,455 - 1,333,455 - Total assets $ 1,895,336 $ 561,881 $ 1,333,455 $ - Liabilities Futures $ 275,263 $ 275,263 $ - $ - Forwards 853,932 - 853,932 - Total liabilities $ 1,129,195 $ 275,263 $ 853,932 $ - </t>
  </si>
  <si>
    <t>Financial Instrument Risks</t>
  </si>
  <si>
    <t>Investments, All Other Investments [Abstract]</t>
  </si>
  <si>
    <t xml:space="preserve">6. Financial Instrument Risks: In the normal course of business, the Partnership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46.7% to 62.3% of the Partnership’s contracts are traded OTC. Futures Contracts. The Partnership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the delivery quantity is something where physical delivery cannot occur (such as the S&amp;P 500 Index), whereby such contract is settled in cash. Payments (“variation margin”) may be made or received by the Partnership, each business day, depending on the daily fluctuations in the value of the underlying contracts, and are recorded by the Partnership as unrealized gains or losses. When the contract is closed, the Partnership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with the exchange on which the contracts are traded. Net realized gains (losses) and net change in unrealized gains (losses) on futures contracts are included in the Partnership’s Statements of Income and Expenses. Forward Foreign Currency Contracts. Forward foreign currency contracts are those contracts where the Partnership agrees to receive or deliver a fixed quantity of foreign currency for an agreed-upon price on an agreed-upon future date. Forward foreign currency contracts are valued daily by the Partnership, and the Partnership’s net equity therein, representing unrealized gain or loss on the contracts as measured by the difference between the forward foreign exchange rates at the dates of entry into the contracts and the forward rates at the reporting date, is included in the Partnership’s Statements of Financial Condition. Net realized gains (losses) and net change in unrealized gains (losses) on forward foreign currency contracts are recognized in the period in which the contract is closed or the changes occur, respectively, and are included in the Partnership’s Statements of Income and Expenses. London Metals Exchange Forward Contracts. Metal contracts traded on the London Metals Exchange (“LME”) represent a firm commitment to buy or sell a specified quantity of aluminum, copper, lead, nickel, tin or zinc. LME contracts traded by the Partnership are cash settled based on prompt dates published by the LME. Variation margin may be made or received by the Partnership each business day, depending on the daily fluctuations in the value of the underlying contracts, and are recorded by the Partnership as unrealized gains or losses. A contract is considered offset when all long positions have been matched with a like number of short positions settling on the same prompt date. When the contract is closed at the prompt date, the Partnership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with the LME. Net realized gains (losses) and net change in unrealized gains (losses) on metal contracts are included in the Partnership’s Statements of Income and Expenses. Market risk is the potential for changes in the value of the financial instruments that are traded by the Partnership due to market changes, including interest and foreign exchange rate movements and fluctuations in commodity or security prices. The Partnership’s market risk is directly impacted by the volatility and liquidity in the markets in which the related underlying assets are or were traded. The Partnership is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risk of loss in the event of a counterparty default for the Partnership is typically limited to the amounts recognized in the Statements of Financial Condition and is not, for the Partnership, represented by the contract or notional amounts of the instruments. The risk of loss for the Partnership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is the sole counterparty or broker with respect to the Partnership’s assets. Credit risk with respect to exchange-traded instruments for the Partnership is reduced to the extent that, through MS&amp;Co. or an MS&amp;Co. affiliate, the Partnership’s counterparty is an exchange or clearing organization.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 business, these instruments may not be held to maturity.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 </t>
  </si>
  <si>
    <t>Subsequent Events</t>
  </si>
  <si>
    <t>Subsequent Events [Abstract]</t>
  </si>
  <si>
    <t xml:space="preserve">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 xml:space="preserve">Use of Estimates.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t>
  </si>
  <si>
    <t>Profit Allocation</t>
  </si>
  <si>
    <t xml:space="preserve">Profit Allocatio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redemptions and losses, if any. </t>
  </si>
  <si>
    <t>Statement of Cash Flows</t>
  </si>
  <si>
    <t xml:space="preserve">Statement of Cash Flows. The Partnership has not provided a Statement of Cash Flows, as permitted by Accounting Standards Codification (“ASC”) 230, “Statement of Cash Flows.” The Statements of Changes in Partners’ Capital is included herein, and as of and for the periods ended March 31, 2019 and 2018, the Partnership carried no debt and substantially all of the Partnership’s investments were carried at fair value and classified as Level 1 and Level 2 measurements. </t>
  </si>
  <si>
    <t>Partnership's Investments</t>
  </si>
  <si>
    <t xml:space="preserve">Partnership’s Investments. The valuation of the Partnership’s investments, including the classification within the fair value hierarchy of the investments held by the Partnership, are described in Note 5, “Fair Value Measurements.” All commodity interests of the Partnership, including derivative financial instruments and derivative commodity instruments, are held for trading purposes. The commodity interests for the Partnership are recorded on the trade date and open contracts are recorded at fair value (as described in Note 5, “Fair Value Measurements”) at the measurement date. The Partnership’s investments in commodity interests denominated in foreign currencies are translated into U.S. dollars at the exchange rates prevailing at the measurement date. Gains or losses for the Partnership are realized when contracts are liquidated and are determined using the first-in, first-out method. Unrealized gains or losses on open contracts are included as a component of equity in trading account in the Partnership’s Statements of Financial Condition. Net realized gains or losses and net change in unrealized gains or losses are included in the Partnership’s Statements of Income and Expenses.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Partnership’s Statements of Income and Expenses. </t>
  </si>
  <si>
    <t>Partnership's Cash</t>
  </si>
  <si>
    <t xml:space="preserve">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8,029,250 and $3,230,953, respectively. Cash that is not classified as restricted cash is therefore classified as unrestricted cash. The Partnership’s restricted and unrestricted cash includes cash denominated in foreign currencies of $8,464 (cost of $9,933) at March 31, 2019 and $380,451 (cost of $379,908) at December 31, 2018. </t>
  </si>
  <si>
    <t>Income Taxes</t>
  </si>
  <si>
    <t xml:space="preserve">Income Taxes. Income taxes have not been recorded as each partner is individually liable for the taxes, if any, on its share of the Partnership’s income and expenses. The Partnership follows the guidance of ASC 740, “Income Taxes,”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t>
  </si>
  <si>
    <t>Investment Company Status</t>
  </si>
  <si>
    <t xml:space="preserve">Investment Company Status. Effective January 1, 2014, the Partnership adopted Accounting Standards Update 2013-08, “Financial Services—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t>
  </si>
  <si>
    <t>Net Income (Loss) per Redeemable Unit</t>
  </si>
  <si>
    <t xml:space="preserve">Net Income (Loss) per Redeemable Unit. Net income (loss) per Redeemable Unit for each Class is calculated in accordance with ASC 946, “Financial Services – Investment Companies.” See Note 3, “Financial Highlights.” </t>
  </si>
  <si>
    <t>Financial Highlights (Tables)</t>
  </si>
  <si>
    <t>Financial Highlights for Limited Partner Class</t>
  </si>
  <si>
    <t xml:space="preserve">Financial highlights for the limited partner classes as a whole for the three months ended March 31, 2019 and 2018 were as follows: Three Months Ended March 31, 2019 2018 Class A Class Z Class A Per Redeemable Unit Performance (for a unit oustanding throughout the period): * Net realized and unrealized gains (losses) $ 50.79 $ 35.92 $ (36.13 ) Net investment loss (10.83 ) (3.27 ) (13.60 ) Increase (decrease) for the period 39.96 32.65 (49.73 ) Net asset value per Redeemable Unit, beginning of period 1,230.07 866.38 1,358.48 Net asset value per Redeemable Unit, end of period $ 1,270.03 $ 899.03 $ 1,308.75 Three Months Ended March 31, 2019 2018 Class A Class Z Class A Ratios to Average Limited Partners’ Capital: ** Net investment loss *** (3.6 )% (1.5 )% (4.1 )% Operating expenses before expenses borne by the General Partner and incentive fees 6.0 % 3.9 % 6.3 % Expenses borne by the General Partner (0.3 )% (0.3 )% (0.8 )% Incentive fees - % - % - % Operating expenses after expenses borne by the General Partner and incentive fees 5.7 % 3.6 % 5.5 % Total return: Total return before incentive fees 3.2 % 3.8 % (3.7 )% Incentive fees - % - % - % Total return after incentive fees 3.2 % 3.8 % (3.7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 </t>
  </si>
  <si>
    <t>Trading Activities (Tables)</t>
  </si>
  <si>
    <t>Summary of Valuation of Investments</t>
  </si>
  <si>
    <t>The following tables summarize the gross and net amounts relating to assets and liabilities of the Partnership’s derivatives and their offsetting subject to master netting arrangements or similar agreements as of March 31, 2019 and December 31, 2018, respectively. Gross Amounts Amounts Gross Amounts Not Offset in the Offset in the Presented in the Statements of Financial Condition Statements of Statements of Cash Collateral Gross Amounts Financial Financial Financial Received/ March 31 , 2019 Recognized Condition Condition Instruments Pledged* Net Amount Assets Futures $ 1,893,979 $ (240,140 ) $ 1,653,839 $ - $ - $ 1,653,839 Forwards 1,583,468 (1,583,468 ) - - - - Total assets $ 3,477,447 $ (1,823,608 ) $ 1,653,839 $ - $ - $ 1,653,839 Liabilities Futures $ (240,140 ) $ 240,140 $ - $ - $ - $ - Forwards (1,958,956 ) 1,583,468 (375,488 ) - 375,488 - Total liabilities $ (2,199,096 ) $ 1,823,608 $ (375,488 ) $ - $ 375,488 $ - Net fair value $ 1,653,839 * Gross Amounts Amounts Gross Amounts Not Offset in the Offset in the Presented in the Statements of Financial Condition Statements of Statements of Cash Collateral Gross Amounts Financial Financial Financial Received/ December 31, 2018 Recognized Condition Condition Instruments Pledged* Net Amount Assets Futures $ 561,881 $ (275,263 ) $ 286,618 $ - $ - $ 286,618 Forwards 1,333,455 (853,932 ) 479,523 - - 479,523 Total assets $ 1,895,336 $ (1,129,195 ) $ 766,141 $ - $ - $ 766,141 Liabilities Futures $ (275,263 ) $ 275,263 $ - $ - $ - $ - Forwards (853,932 ) 853,932 - - - - Total liabilities $ (1,129,195 ) $ 1,129,195 $ - $ - $ - $ - Net fair value $ 766,141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Partnership’s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t>
  </si>
  <si>
    <t>Gross Fair Values of Derivative Instruments of Futures and Forward Contracts as Separate Assets and Liabilities</t>
  </si>
  <si>
    <t xml:space="preserve">The following tables indicate the gross fair values of derivative instruments of futures and forward contracts as separate assets and liabilities for the Partnership as of March 31, 2019 and December 31, 2018, respectively. March 31, 2019 Assets Futures Contracts Energy $ 19,234 Grains 483,962 Indices 184,983 Interest Rates U.S. 246,490 Interest Rates Non-U.S. 883,704 Metals 37,100 Softs 38,506 Total unrealized appreciation on open futures contracts 1,893,979 Liabilities Futures Contracts Energy (11,710 ) Grains (1,865 ) Indices (31,877 ) Interest Rates U.S. (18,728 ) Interest Rates Non-U.S. (88,931 ) Livestock (10,450 ) Metals (45,635 ) Softs (30,944 ) Total unrealized depreciation on open futures contracts (240,140 ) Net unrealized appreciation on open futures contracts $ 1,653,839 * Assets Forward Contracts Currencies $ 1,242,878 Metals 340,590 Total unrealized appreciation on open forward contracts 1,583,468 Liabilities Forward Contracts Currencies (1,587,852 ) Metals (371,104 ) Total unrealized depreciation on open forward contracts (1,958,956 ) Net unrealized depreciation on open forward contracts $ (375,488 )** * This amount is in “Net unrealized appreciation on open futures contracts” in the Partnership’s Statements of Financial Condition. ** This amount is in “Net unrealized depreciation on open forward contracts” in the Partnership’s Statements of Financial Condition. December 31, 2018 Assets Futures Contracts Energy $ 63,201 Grains 67,071 Indices 67,303 Interest Rates U.S. 40,484 Interest Rates Non-U.S. 191,985 Livestock 30 Metals 23,908 Softs 107,899 Total unrealized appreciation on open futures contracts 561,881 Liabilities Futures Contracts Energy (83,350 ) Grains (930 ) Indices (67,877 ) Interest Rates U.S. (112,616 ) Interest Rates Non-U.S. (8,061 ) Livestock (1,043 ) Metals (400 ) Softs (986 ) Total unrealized depreciation on open futures contracts (275,263 ) Net unrealized appreciation on open futures contracts $ 286,618 * Assets Forward Contracts Currencies $ 1,162,260 Metals 171,195 Total unrealized appreciation on open forward contracts 1,333,455 Liabilities Forward Contracts Currencies (727,182 ) Metals (126,750 ) Total unrealized depreciation on open forward contracts (853,932 ) Net unrealized appreciation on open forward contracts $ 479,523 ** * This amount is in “Net unrealized appreciation on open futures contracts” in the Partnership’s Statements of Financial Condition. ** This amount is in “Net unrealized appreciation on open forward contracts” in the Partnership’s Statements of Financial Condition. </t>
  </si>
  <si>
    <t>Trading Gains and Losses, by Market Sector, on Derivative Instruments</t>
  </si>
  <si>
    <t>The following table indicates the trading gains and losses, by market sector, on derivative instruments for the three months ended March 31, 2019 and 2018, respectively. Three Months Ended March 31, Sector 2019 2018 Currencies $ (415,202 ) $ 176,130 Energy (487,897 ) 102,833 Grains 374,606 (388,895 ) Indices 798,253 (996,192 ) Interest Rates U.S. 428,301 277,682 Interest Rates Non-U.S. 1,286,284 86,932 Livestock (47,483 ) 37,617 Metals (230,465 ) (37,232 ) Softs (207,412 ) 185,629 Total $ 1,498,985 * $ (555,496 )*</t>
  </si>
  <si>
    <t>Fair Value Measurements (Tables)</t>
  </si>
  <si>
    <t>Derivative Instrument Fair Value Based on Hierarchy</t>
  </si>
  <si>
    <t xml:space="preserve">March 31, 2019 Total Level 1 Level 2 Level 3 Assets Futures $ 1,893,979 $ 1,893,979 $ - $ - Forwards 1,583,468 - 1,583,468 - Total assets $ 3,477,447 $ 1,893,979 $ 1,583,468 $ - Liabilities Futures $ 240,140 $ 240,140 $ - $ - Forwards 1,958,956 - 1,958,956 - Total liabilities $ 2,199,096 $ 240,140 $ 1,958,956 $ - December 31, 2018 Total Level 1 Level 2 Level 3 Assets Futures $ 561,881 $ 561,881 $ - $ - Forwards 1,333,455 - 1,333,455 - Total assets $ 1,895,336 $ 561,881 $ 1,333,455 $ - Liabilities Futures $ 275,263 $ 275,263 $ - $ - Forwards 853,932 - 853,932 - Total liabilities $ 1,129,195 $ 275,263 $ 853,932 $ - </t>
  </si>
  <si>
    <t>Organization - Additional Information (Detail) - $ / shares</t>
  </si>
  <si>
    <t>Jan. 01, 2019</t>
  </si>
  <si>
    <t>Jan. 01, 2017</t>
  </si>
  <si>
    <t>Jul. 01, 2016</t>
  </si>
  <si>
    <t>Subsidiary of Limited Liability Company or Limited Partnership [Line Items]</t>
  </si>
  <si>
    <t>Percentage of General Partner fee</t>
  </si>
  <si>
    <t>0.90%</t>
  </si>
  <si>
    <t>Morgan Stanley Wealth Management [Member]</t>
  </si>
  <si>
    <t>Ongoing selling agent fee</t>
  </si>
  <si>
    <t>2.00%</t>
  </si>
  <si>
    <t>Redeemable units per share</t>
  </si>
  <si>
    <t>Minimum [Member] | General Partner [Member]</t>
  </si>
  <si>
    <t>Percentage of expenses to net assets to be covered by General Partner</t>
  </si>
  <si>
    <t>0.50%</t>
  </si>
  <si>
    <t>Basis of Presentation and Summary of Significant Accounting Policies - Additional Information (Detail) - USD ($)</t>
  </si>
  <si>
    <t>Cash held for margin requirements</t>
  </si>
  <si>
    <t>Cash denominated in foreign currencies</t>
  </si>
  <si>
    <t>Cost of foreign currencies</t>
  </si>
  <si>
    <t>Uncertain tax position</t>
  </si>
  <si>
    <t>Open tax year</t>
  </si>
  <si>
    <t>2015 2016 2017 2018</t>
  </si>
  <si>
    <t>Financial Highlights - Financial Highlights for Limited Partner Class (Detail) - $ / shares</t>
  </si>
  <si>
    <t>Per Redeemable Unit Performance (for a unit oustanding throughout the period):</t>
  </si>
  <si>
    <t>Net asset value per Redeemable Unit, beginning of period</t>
  </si>
  <si>
    <t>Net asset value per Redeemable Unit, end of period</t>
  </si>
  <si>
    <t>Class A [Member] | Limited Partners [Member]</t>
  </si>
  <si>
    <t>Net realized and unrealized gains (losses)</t>
  </si>
  <si>
    <t>Increase (decrease) for the period</t>
  </si>
  <si>
    <t>Ratios to Average Limited Partners' Capital:</t>
  </si>
  <si>
    <t>(3.60%)</t>
  </si>
  <si>
    <t>(4.10%)</t>
  </si>
  <si>
    <t>Operating expenses before expenses borne by the General Partner and incentive fees</t>
  </si>
  <si>
    <t>6.00%</t>
  </si>
  <si>
    <t>6.30%</t>
  </si>
  <si>
    <t>(0.30%)</t>
  </si>
  <si>
    <t>(0.80%)</t>
  </si>
  <si>
    <t>Incentive fees</t>
  </si>
  <si>
    <t>0.00%</t>
  </si>
  <si>
    <t>Operating expenses after expenses borne by the General Partner and incentive fees</t>
  </si>
  <si>
    <t>5.70%</t>
  </si>
  <si>
    <t>5.50%</t>
  </si>
  <si>
    <t>Total return:</t>
  </si>
  <si>
    <t>Total return before incentive fees</t>
  </si>
  <si>
    <t>3.20%</t>
  </si>
  <si>
    <t>(3.70%)</t>
  </si>
  <si>
    <t>Total return after incentive fees</t>
  </si>
  <si>
    <t>Class Z [Member] | Limited Partners [Member]</t>
  </si>
  <si>
    <t>(1.50%)</t>
  </si>
  <si>
    <t>3.90%</t>
  </si>
  <si>
    <t>3.60%</t>
  </si>
  <si>
    <t>3.80%</t>
  </si>
  <si>
    <t>Trading Activities - Additional Information (Detail)</t>
  </si>
  <si>
    <t>Mar. 31, 2019USD ($)Contract</t>
  </si>
  <si>
    <t>Mar. 31, 2018USD ($)Contract</t>
  </si>
  <si>
    <t>Trading Activity, Gains and Losses, Net [Line Items]</t>
  </si>
  <si>
    <t>Monthly average number of futures contracts traded</t>
  </si>
  <si>
    <t>Monthly average number of metals forward contracts traded</t>
  </si>
  <si>
    <t>Average notional values of currency forward contracts | $</t>
  </si>
  <si>
    <t>CMF Campbell Master Fund L.P. [Member]</t>
  </si>
  <si>
    <t>CMF Campbell Master Fund L.P. [Member] | Forward Contracts [Member] | Currencies [Member]</t>
  </si>
  <si>
    <t>Trading Activities - Summary of Valuation of Investment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Forward Contracts as Separate Assets and Liabilities (Detail) - USD ($)</t>
  </si>
  <si>
    <t>Futures [Member] | Energy [Member]</t>
  </si>
  <si>
    <t>Futures [Member] | Grains [Member]</t>
  </si>
  <si>
    <t>Futures [Member] | Indices [Member]</t>
  </si>
  <si>
    <t>Futures [Member] | Interest Rates U.S. [Member]</t>
  </si>
  <si>
    <t>Futures [Member] | Interest Rates Non-U.S. [Member]</t>
  </si>
  <si>
    <t>Futures [Member] | Livestock [Member]</t>
  </si>
  <si>
    <t>Futures [Member] | Metals [Member]</t>
  </si>
  <si>
    <t>Futures [Member] | Softs [Member]</t>
  </si>
  <si>
    <t>Trading Activities - Trading Gains and Losses, by Market Sector, on Derivative Instruments (Detail) - CMF Campbell Master Fund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Derivative Instrument Fair Value Based on Hierarchy (Detail) - USD ($)</t>
  </si>
  <si>
    <t>Fair Value, Assets and Liabilities Measured on Recurring and Nonrecurring Basis [Line Items]</t>
  </si>
  <si>
    <t>Derivative assets</t>
  </si>
  <si>
    <t>Derivative liabilities</t>
  </si>
  <si>
    <t>Level 1 [Member]</t>
  </si>
  <si>
    <t>Level 1 [Member] | Futures [Member]</t>
  </si>
  <si>
    <t>Level 1 [Member] | Forward Contracts [Member]</t>
  </si>
  <si>
    <t>Level 2 [Member]</t>
  </si>
  <si>
    <t>Level 2 [Member] | Futures [Member]</t>
  </si>
  <si>
    <t>Level 2 [Member] | Forward Contracts [Member]</t>
  </si>
  <si>
    <t>Level 3 [Member]</t>
  </si>
  <si>
    <t>Level 3 [Member] | Futures [Member]</t>
  </si>
  <si>
    <t>Level 3 [Member] | Forward Contracts [Member]</t>
  </si>
  <si>
    <t>Financial Instrument Risks - Additional Information (Detail)</t>
  </si>
  <si>
    <t>Concentration Risk [Line Items]</t>
  </si>
  <si>
    <t>Financial instruments maturity period</t>
  </si>
  <si>
    <t>1 year</t>
  </si>
  <si>
    <t>Credit Concentration Risk [Member] | Partnership's Contracts [Member] | Over the Counter [Member] | Minimum [Member]</t>
  </si>
  <si>
    <t>Concentration risk percentage</t>
  </si>
  <si>
    <t>46.70%</t>
  </si>
  <si>
    <t>Credit Concentration Risk [Member] | Partnership's Contracts [Member] | Over the Counter [Member] | Maximum [Member]</t>
  </si>
  <si>
    <t>62.3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8441.8268</v>
      </c>
    </row>
    <row r="19" spans="1:3">
      <c r="A19" s="4" t="s">
        <v>29</v>
      </c>
    </row>
    <row r="20" spans="1:3">
      <c r="A20" s="3" t="s">
        <v>4</v>
      </c>
    </row>
    <row r="21" spans="1:3">
      <c r="A21" s="4" t="s">
        <v>28</v>
      </c>
      <c r="C21" s="5" t="n">
        <v>22.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36</v>
      </c>
      <c r="B1" s="2" t="s">
        <v>237</v>
      </c>
      <c r="C1" s="2" t="s">
        <v>238</v>
      </c>
      <c r="D1" s="2" t="s">
        <v>2</v>
      </c>
      <c r="E1" s="2" t="s">
        <v>239</v>
      </c>
    </row>
    <row r="2" spans="1:5">
      <c r="A2" s="3" t="s">
        <v>240</v>
      </c>
    </row>
    <row r="3" spans="1:5">
      <c r="A3" s="4" t="s">
        <v>241</v>
      </c>
      <c r="B3" s="4" t="s">
        <v>242</v>
      </c>
    </row>
    <row r="4" spans="1:5">
      <c r="A4" s="4" t="s">
        <v>243</v>
      </c>
    </row>
    <row r="5" spans="1:5">
      <c r="A5" s="3" t="s">
        <v>240</v>
      </c>
    </row>
    <row r="6" spans="1:5">
      <c r="A6" s="4" t="s">
        <v>244</v>
      </c>
      <c r="D6" s="4" t="s">
        <v>245</v>
      </c>
    </row>
    <row r="7" spans="1:5">
      <c r="A7" s="4" t="s">
        <v>29</v>
      </c>
    </row>
    <row r="8" spans="1:5">
      <c r="A8" s="3" t="s">
        <v>240</v>
      </c>
    </row>
    <row r="9" spans="1:5">
      <c r="A9" s="4" t="s">
        <v>246</v>
      </c>
      <c r="E9" s="6" t="n">
        <v>1000</v>
      </c>
    </row>
    <row r="10" spans="1:5">
      <c r="A10" s="4" t="s">
        <v>247</v>
      </c>
    </row>
    <row r="11" spans="1:5">
      <c r="A11" s="3" t="s">
        <v>240</v>
      </c>
    </row>
    <row r="12" spans="1:5">
      <c r="A12" s="4" t="s">
        <v>248</v>
      </c>
      <c r="C12" s="4" t="s">
        <v>24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50</v>
      </c>
      <c r="B1" s="2" t="s">
        <v>1</v>
      </c>
    </row>
    <row r="2" spans="1:3">
      <c r="B2" s="2" t="s">
        <v>2</v>
      </c>
      <c r="C2" s="2" t="s">
        <v>31</v>
      </c>
    </row>
    <row r="3" spans="1:3">
      <c r="A3" s="3" t="s">
        <v>189</v>
      </c>
    </row>
    <row r="4" spans="1:3">
      <c r="A4" s="4" t="s">
        <v>251</v>
      </c>
      <c r="B4" s="6" t="n">
        <v>8029250</v>
      </c>
      <c r="C4" s="6" t="n">
        <v>3230953</v>
      </c>
    </row>
    <row r="5" spans="1:3">
      <c r="A5" s="4" t="s">
        <v>252</v>
      </c>
      <c r="B5" s="7" t="n">
        <v>8464</v>
      </c>
      <c r="C5" s="7" t="n">
        <v>380451</v>
      </c>
    </row>
    <row r="6" spans="1:3">
      <c r="A6" s="4" t="s">
        <v>253</v>
      </c>
      <c r="B6" s="7" t="n">
        <v>9933</v>
      </c>
      <c r="C6" s="6" t="n">
        <v>379908</v>
      </c>
    </row>
    <row r="7" spans="1:3">
      <c r="A7" s="4" t="s">
        <v>254</v>
      </c>
      <c r="B7" s="6" t="n">
        <v>0</v>
      </c>
    </row>
    <row r="8" spans="1:3">
      <c r="A8" s="4" t="s">
        <v>255</v>
      </c>
      <c r="B8"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803362</v>
      </c>
      <c r="C3" s="6" t="n">
        <v>13460371</v>
      </c>
    </row>
    <row r="4" spans="1:3">
      <c r="A4" s="4" t="s">
        <v>34</v>
      </c>
      <c r="B4" s="7" t="n">
        <v>8029250</v>
      </c>
      <c r="C4" s="7" t="n">
        <v>3230953</v>
      </c>
    </row>
    <row r="5" spans="1:3">
      <c r="A5" s="4" t="s">
        <v>35</v>
      </c>
      <c r="B5" s="7" t="n">
        <v>1653839</v>
      </c>
      <c r="C5" s="7" t="n">
        <v>766141</v>
      </c>
    </row>
    <row r="6" spans="1:3">
      <c r="A6" s="4" t="s">
        <v>36</v>
      </c>
      <c r="B6" s="7" t="n">
        <v>38486451</v>
      </c>
      <c r="C6" s="7" t="n">
        <v>17457465</v>
      </c>
    </row>
    <row r="7" spans="1:3">
      <c r="A7" s="4" t="s">
        <v>37</v>
      </c>
      <c r="B7" s="7" t="n">
        <v>10425</v>
      </c>
      <c r="C7" s="7" t="n">
        <v>15849</v>
      </c>
    </row>
    <row r="8" spans="1:3">
      <c r="A8" s="4" t="s">
        <v>38</v>
      </c>
      <c r="B8" s="7" t="n">
        <v>66148</v>
      </c>
      <c r="C8" s="7" t="n">
        <v>26847</v>
      </c>
    </row>
    <row r="9" spans="1:3">
      <c r="A9" s="4" t="s">
        <v>39</v>
      </c>
      <c r="B9" s="7" t="n">
        <v>38563024</v>
      </c>
      <c r="C9" s="7" t="n">
        <v>17500161</v>
      </c>
    </row>
    <row r="10" spans="1:3">
      <c r="A10" s="3" t="s">
        <v>40</v>
      </c>
    </row>
    <row r="11" spans="1:3">
      <c r="A11" s="4" t="s">
        <v>41</v>
      </c>
      <c r="B11" s="7" t="n">
        <v>375488</v>
      </c>
      <c r="C11" s="7" t="n">
        <v>0</v>
      </c>
    </row>
    <row r="12" spans="1:3">
      <c r="A12" s="3" t="s">
        <v>42</v>
      </c>
    </row>
    <row r="13" spans="1:3">
      <c r="A13" s="4" t="s">
        <v>43</v>
      </c>
      <c r="B13" s="7" t="n">
        <v>62754</v>
      </c>
      <c r="C13" s="7" t="n">
        <v>28781</v>
      </c>
    </row>
    <row r="14" spans="1:3">
      <c r="A14" s="4" t="s">
        <v>44</v>
      </c>
      <c r="B14" s="7" t="n">
        <v>47445</v>
      </c>
      <c r="C14" s="7" t="n">
        <v>21661</v>
      </c>
    </row>
    <row r="15" spans="1:3">
      <c r="A15" s="4" t="s">
        <v>45</v>
      </c>
      <c r="B15" s="7" t="n">
        <v>28467</v>
      </c>
      <c r="C15" s="7" t="n">
        <v>14441</v>
      </c>
    </row>
    <row r="16" spans="1:3">
      <c r="A16" s="4" t="s">
        <v>46</v>
      </c>
      <c r="B16" s="7" t="n">
        <v>168881</v>
      </c>
      <c r="C16" s="7" t="n">
        <v>142206</v>
      </c>
    </row>
    <row r="17" spans="1:3">
      <c r="A17" s="4" t="s">
        <v>47</v>
      </c>
      <c r="B17" s="7" t="n">
        <v>667044</v>
      </c>
      <c r="C17" s="7" t="n">
        <v>104315</v>
      </c>
    </row>
    <row r="18" spans="1:3">
      <c r="A18" s="4" t="s">
        <v>48</v>
      </c>
      <c r="B18" s="7" t="n">
        <v>1350079</v>
      </c>
      <c r="C18" s="7" t="n">
        <v>311404</v>
      </c>
    </row>
    <row r="19" spans="1:3">
      <c r="A19" s="3" t="s">
        <v>49</v>
      </c>
    </row>
    <row r="20" spans="1:3">
      <c r="A20" s="4" t="s">
        <v>50</v>
      </c>
      <c r="B20" s="7" t="n">
        <v>37212945</v>
      </c>
      <c r="C20" s="7" t="n">
        <v>17188757</v>
      </c>
    </row>
    <row r="21" spans="1:3">
      <c r="A21" s="4" t="s">
        <v>51</v>
      </c>
      <c r="B21" s="7" t="n">
        <v>38563024</v>
      </c>
      <c r="C21" s="7" t="n">
        <v>17500161</v>
      </c>
    </row>
    <row r="22" spans="1:3">
      <c r="A22" s="4" t="s">
        <v>52</v>
      </c>
    </row>
    <row r="23" spans="1:3">
      <c r="A23" s="3" t="s">
        <v>32</v>
      </c>
    </row>
    <row r="24" spans="1:3">
      <c r="A24" s="4" t="s">
        <v>35</v>
      </c>
      <c r="B24" s="7" t="n">
        <v>0</v>
      </c>
      <c r="C24" s="7" t="n">
        <v>479523</v>
      </c>
    </row>
    <row r="25" spans="1:3">
      <c r="A25" s="3" t="s">
        <v>40</v>
      </c>
    </row>
    <row r="26" spans="1:3">
      <c r="A26" s="4" t="s">
        <v>41</v>
      </c>
      <c r="B26" s="7" t="n">
        <v>375488</v>
      </c>
      <c r="C26" s="7" t="n">
        <v>0</v>
      </c>
    </row>
    <row r="27" spans="1:3">
      <c r="A27" s="4" t="s">
        <v>53</v>
      </c>
    </row>
    <row r="28" spans="1:3">
      <c r="A28" s="3" t="s">
        <v>32</v>
      </c>
    </row>
    <row r="29" spans="1:3">
      <c r="A29" s="4" t="s">
        <v>35</v>
      </c>
      <c r="B29" s="7" t="n">
        <v>1653839</v>
      </c>
      <c r="C29" s="7" t="n">
        <v>286618</v>
      </c>
    </row>
    <row r="30" spans="1:3">
      <c r="A30" s="3" t="s">
        <v>40</v>
      </c>
    </row>
    <row r="31" spans="1:3">
      <c r="A31" s="4" t="s">
        <v>41</v>
      </c>
      <c r="B31" s="7" t="n">
        <v>0</v>
      </c>
      <c r="C31" s="7" t="n">
        <v>0</v>
      </c>
    </row>
    <row r="32" spans="1:3">
      <c r="A32" s="4" t="s">
        <v>27</v>
      </c>
    </row>
    <row r="33" spans="1:3">
      <c r="A33" s="3" t="s">
        <v>49</v>
      </c>
    </row>
    <row r="34" spans="1:3">
      <c r="A34" s="4" t="s">
        <v>54</v>
      </c>
      <c r="B34" s="7" t="n">
        <v>36691472</v>
      </c>
      <c r="C34" s="6" t="n">
        <v>16975265</v>
      </c>
    </row>
    <row r="35" spans="1:3">
      <c r="A35" s="4" t="s">
        <v>50</v>
      </c>
      <c r="B35" s="6" t="n">
        <v>36691472</v>
      </c>
    </row>
    <row r="36" spans="1:3">
      <c r="A36" s="4" t="s">
        <v>55</v>
      </c>
      <c r="B36" s="8" t="n">
        <v>1270.03</v>
      </c>
      <c r="C36" s="8" t="n">
        <v>1230.07</v>
      </c>
    </row>
    <row r="37" spans="1:3">
      <c r="A37" s="4" t="s">
        <v>29</v>
      </c>
    </row>
    <row r="38" spans="1:3">
      <c r="A38" s="3" t="s">
        <v>49</v>
      </c>
    </row>
    <row r="39" spans="1:3">
      <c r="A39" s="4" t="s">
        <v>56</v>
      </c>
      <c r="B39" s="6" t="n">
        <v>501404</v>
      </c>
      <c r="C39" s="6" t="n">
        <v>213492</v>
      </c>
    </row>
    <row r="40" spans="1:3">
      <c r="A40" s="4" t="s">
        <v>54</v>
      </c>
      <c r="B40" s="7" t="n">
        <v>20069</v>
      </c>
    </row>
    <row r="41" spans="1:3">
      <c r="A41" s="4" t="s">
        <v>50</v>
      </c>
      <c r="B41" s="6" t="n">
        <v>521473</v>
      </c>
    </row>
    <row r="42" spans="1:3">
      <c r="A42" s="4" t="s">
        <v>55</v>
      </c>
      <c r="B42" s="8" t="n">
        <v>899.03</v>
      </c>
      <c r="C42" s="8" t="n">
        <v>8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148</v>
      </c>
    </row>
    <row r="3" spans="1:3">
      <c r="A3" s="4" t="s">
        <v>27</v>
      </c>
    </row>
    <row r="4" spans="1:3">
      <c r="A4" s="3" t="s">
        <v>258</v>
      </c>
    </row>
    <row r="5" spans="1:3">
      <c r="A5" s="4" t="s">
        <v>259</v>
      </c>
      <c r="B5" s="8" t="n">
        <v>1230.07</v>
      </c>
    </row>
    <row r="6" spans="1:3">
      <c r="A6" s="4" t="s">
        <v>260</v>
      </c>
      <c r="B6" s="9" t="n">
        <v>1270.03</v>
      </c>
    </row>
    <row r="7" spans="1:3">
      <c r="A7" s="4" t="s">
        <v>261</v>
      </c>
    </row>
    <row r="8" spans="1:3">
      <c r="A8" s="3" t="s">
        <v>258</v>
      </c>
    </row>
    <row r="9" spans="1:3">
      <c r="A9" s="4" t="s">
        <v>262</v>
      </c>
      <c r="B9" s="9" t="n">
        <v>50.79</v>
      </c>
      <c r="C9" s="8" t="n">
        <v>-36.13</v>
      </c>
    </row>
    <row r="10" spans="1:3">
      <c r="A10" s="4" t="s">
        <v>157</v>
      </c>
      <c r="B10" s="9" t="n">
        <v>-10.83</v>
      </c>
      <c r="C10" s="9" t="n">
        <v>-13.6</v>
      </c>
    </row>
    <row r="11" spans="1:3">
      <c r="A11" s="4" t="s">
        <v>263</v>
      </c>
      <c r="B11" s="9" t="n">
        <v>39.96</v>
      </c>
      <c r="C11" s="9" t="n">
        <v>-49.73</v>
      </c>
    </row>
    <row r="12" spans="1:3">
      <c r="A12" s="4" t="s">
        <v>259</v>
      </c>
      <c r="B12" s="9" t="n">
        <v>1230.07</v>
      </c>
      <c r="C12" s="9" t="n">
        <v>1358.48</v>
      </c>
    </row>
    <row r="13" spans="1:3">
      <c r="A13" s="4" t="s">
        <v>260</v>
      </c>
      <c r="B13" s="8" t="n">
        <v>1270.03</v>
      </c>
      <c r="C13" s="8" t="n">
        <v>1308.75</v>
      </c>
    </row>
    <row r="14" spans="1:3">
      <c r="A14" s="3" t="s">
        <v>264</v>
      </c>
    </row>
    <row r="15" spans="1:3">
      <c r="A15" s="4" t="s">
        <v>157</v>
      </c>
      <c r="B15" s="4" t="s">
        <v>265</v>
      </c>
      <c r="C15" s="4" t="s">
        <v>266</v>
      </c>
    </row>
    <row r="16" spans="1:3">
      <c r="A16" s="4" t="s">
        <v>267</v>
      </c>
      <c r="B16" s="4" t="s">
        <v>268</v>
      </c>
      <c r="C16" s="4" t="s">
        <v>269</v>
      </c>
    </row>
    <row r="17" spans="1:3">
      <c r="A17" s="4" t="s">
        <v>155</v>
      </c>
      <c r="B17" s="4" t="s">
        <v>270</v>
      </c>
      <c r="C17" s="4" t="s">
        <v>271</v>
      </c>
    </row>
    <row r="18" spans="1:3">
      <c r="A18" s="4" t="s">
        <v>272</v>
      </c>
      <c r="B18" s="4" t="s">
        <v>273</v>
      </c>
      <c r="C18" s="4" t="s">
        <v>273</v>
      </c>
    </row>
    <row r="19" spans="1:3">
      <c r="A19" s="4" t="s">
        <v>274</v>
      </c>
      <c r="B19" s="4" t="s">
        <v>275</v>
      </c>
      <c r="C19" s="4" t="s">
        <v>276</v>
      </c>
    </row>
    <row r="20" spans="1:3">
      <c r="A20" s="3" t="s">
        <v>277</v>
      </c>
    </row>
    <row r="21" spans="1:3">
      <c r="A21" s="4" t="s">
        <v>278</v>
      </c>
      <c r="B21" s="4" t="s">
        <v>279</v>
      </c>
      <c r="C21" s="4" t="s">
        <v>280</v>
      </c>
    </row>
    <row r="22" spans="1:3">
      <c r="A22" s="4" t="s">
        <v>272</v>
      </c>
      <c r="B22" s="4" t="s">
        <v>273</v>
      </c>
      <c r="C22" s="4" t="s">
        <v>273</v>
      </c>
    </row>
    <row r="23" spans="1:3">
      <c r="A23" s="4" t="s">
        <v>281</v>
      </c>
      <c r="B23" s="4" t="s">
        <v>279</v>
      </c>
      <c r="C23" s="4" t="s">
        <v>280</v>
      </c>
    </row>
    <row r="24" spans="1:3">
      <c r="A24" s="4" t="s">
        <v>29</v>
      </c>
    </row>
    <row r="25" spans="1:3">
      <c r="A25" s="3" t="s">
        <v>258</v>
      </c>
    </row>
    <row r="26" spans="1:3">
      <c r="A26" s="4" t="s">
        <v>259</v>
      </c>
      <c r="B26" s="8" t="n">
        <v>866.38</v>
      </c>
    </row>
    <row r="27" spans="1:3">
      <c r="A27" s="4" t="s">
        <v>260</v>
      </c>
      <c r="B27" s="9" t="n">
        <v>899.03</v>
      </c>
    </row>
    <row r="28" spans="1:3">
      <c r="A28" s="4" t="s">
        <v>282</v>
      </c>
    </row>
    <row r="29" spans="1:3">
      <c r="A29" s="3" t="s">
        <v>258</v>
      </c>
    </row>
    <row r="30" spans="1:3">
      <c r="A30" s="4" t="s">
        <v>262</v>
      </c>
      <c r="B30" s="9" t="n">
        <v>35.92</v>
      </c>
    </row>
    <row r="31" spans="1:3">
      <c r="A31" s="4" t="s">
        <v>157</v>
      </c>
      <c r="B31" s="9" t="n">
        <v>-3.27</v>
      </c>
    </row>
    <row r="32" spans="1:3">
      <c r="A32" s="4" t="s">
        <v>263</v>
      </c>
      <c r="B32" s="9" t="n">
        <v>32.65</v>
      </c>
    </row>
    <row r="33" spans="1:3">
      <c r="A33" s="4" t="s">
        <v>259</v>
      </c>
      <c r="B33" s="9" t="n">
        <v>866.38</v>
      </c>
    </row>
    <row r="34" spans="1:3">
      <c r="A34" s="4" t="s">
        <v>260</v>
      </c>
      <c r="B34" s="8" t="n">
        <v>899.03</v>
      </c>
    </row>
    <row r="35" spans="1:3">
      <c r="A35" s="3" t="s">
        <v>264</v>
      </c>
    </row>
    <row r="36" spans="1:3">
      <c r="A36" s="4" t="s">
        <v>157</v>
      </c>
      <c r="B36" s="4" t="s">
        <v>283</v>
      </c>
    </row>
    <row r="37" spans="1:3">
      <c r="A37" s="4" t="s">
        <v>267</v>
      </c>
      <c r="B37" s="4" t="s">
        <v>284</v>
      </c>
    </row>
    <row r="38" spans="1:3">
      <c r="A38" s="4" t="s">
        <v>155</v>
      </c>
      <c r="B38" s="4" t="s">
        <v>270</v>
      </c>
    </row>
    <row r="39" spans="1:3">
      <c r="A39" s="4" t="s">
        <v>272</v>
      </c>
      <c r="B39" s="4" t="s">
        <v>273</v>
      </c>
    </row>
    <row r="40" spans="1:3">
      <c r="A40" s="4" t="s">
        <v>274</v>
      </c>
      <c r="B40" s="4" t="s">
        <v>285</v>
      </c>
    </row>
    <row r="41" spans="1:3">
      <c r="A41" s="3" t="s">
        <v>277</v>
      </c>
    </row>
    <row r="42" spans="1:3">
      <c r="A42" s="4" t="s">
        <v>278</v>
      </c>
      <c r="B42" s="4" t="s">
        <v>286</v>
      </c>
    </row>
    <row r="43" spans="1:3">
      <c r="A43" s="4" t="s">
        <v>272</v>
      </c>
      <c r="B43" s="4" t="s">
        <v>273</v>
      </c>
    </row>
    <row r="44" spans="1:3">
      <c r="A44" s="4" t="s">
        <v>281</v>
      </c>
      <c r="B44" s="4" t="s">
        <v>2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7</v>
      </c>
      <c r="B1" s="2" t="s">
        <v>1</v>
      </c>
    </row>
    <row r="2" spans="1:3">
      <c r="B2" s="2" t="s">
        <v>288</v>
      </c>
      <c r="C2" s="2" t="s">
        <v>289</v>
      </c>
    </row>
    <row r="3" spans="1:3">
      <c r="A3" s="3" t="s">
        <v>290</v>
      </c>
    </row>
    <row r="4" spans="1:3">
      <c r="A4" s="4" t="s">
        <v>291</v>
      </c>
      <c r="B4" s="7" t="n">
        <v>3388</v>
      </c>
    </row>
    <row r="5" spans="1:3">
      <c r="A5" s="4" t="s">
        <v>292</v>
      </c>
      <c r="B5" s="7" t="n">
        <v>361</v>
      </c>
    </row>
    <row r="6" spans="1:3">
      <c r="A6" s="4" t="s">
        <v>127</v>
      </c>
    </row>
    <row r="7" spans="1:3">
      <c r="A7" s="3" t="s">
        <v>290</v>
      </c>
    </row>
    <row r="8" spans="1:3">
      <c r="A8" s="4" t="s">
        <v>293</v>
      </c>
      <c r="B8" s="6" t="n">
        <v>578070342</v>
      </c>
    </row>
    <row r="9" spans="1:3">
      <c r="A9" s="4" t="s">
        <v>294</v>
      </c>
    </row>
    <row r="10" spans="1:3">
      <c r="A10" s="3" t="s">
        <v>290</v>
      </c>
    </row>
    <row r="11" spans="1:3">
      <c r="A11" s="4" t="s">
        <v>291</v>
      </c>
      <c r="C11" s="7" t="n">
        <v>1350</v>
      </c>
    </row>
    <row r="12" spans="1:3">
      <c r="A12" s="4" t="s">
        <v>292</v>
      </c>
      <c r="C12" s="7" t="n">
        <v>129</v>
      </c>
    </row>
    <row r="13" spans="1:3">
      <c r="A13" s="4" t="s">
        <v>295</v>
      </c>
    </row>
    <row r="14" spans="1:3">
      <c r="A14" s="3" t="s">
        <v>290</v>
      </c>
    </row>
    <row r="15" spans="1:3">
      <c r="A15" s="4" t="s">
        <v>293</v>
      </c>
      <c r="C15" s="6" t="n">
        <v>1501996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6</v>
      </c>
      <c r="B1" s="2" t="s">
        <v>2</v>
      </c>
      <c r="C1" s="2" t="s">
        <v>31</v>
      </c>
    </row>
    <row r="2" spans="1:3">
      <c r="A2" s="3" t="s">
        <v>297</v>
      </c>
    </row>
    <row r="3" spans="1:3">
      <c r="A3" s="4" t="s">
        <v>298</v>
      </c>
      <c r="B3" s="6" t="n">
        <v>3477447</v>
      </c>
      <c r="C3" s="6" t="n">
        <v>1895336</v>
      </c>
    </row>
    <row r="4" spans="1:3">
      <c r="A4" s="4" t="s">
        <v>299</v>
      </c>
      <c r="B4" s="7" t="n">
        <v>-1823608</v>
      </c>
      <c r="C4" s="7" t="n">
        <v>-1129195</v>
      </c>
    </row>
    <row r="5" spans="1:3">
      <c r="A5" s="4" t="s">
        <v>300</v>
      </c>
      <c r="B5" s="7" t="n">
        <v>1653839</v>
      </c>
      <c r="C5" s="7" t="n">
        <v>766141</v>
      </c>
    </row>
    <row r="6" spans="1:3">
      <c r="A6" s="4" t="s">
        <v>301</v>
      </c>
      <c r="B6" s="7" t="n">
        <v>0</v>
      </c>
      <c r="C6" s="7" t="n">
        <v>0</v>
      </c>
    </row>
    <row r="7" spans="1:3">
      <c r="A7" s="4" t="s">
        <v>302</v>
      </c>
      <c r="B7" s="7" t="n">
        <v>0</v>
      </c>
      <c r="C7" s="7" t="n">
        <v>0</v>
      </c>
    </row>
    <row r="8" spans="1:3">
      <c r="A8" s="4" t="s">
        <v>303</v>
      </c>
      <c r="B8" s="7" t="n">
        <v>1653839</v>
      </c>
      <c r="C8" s="7" t="n">
        <v>766141</v>
      </c>
    </row>
    <row r="9" spans="1:3">
      <c r="A9" s="4" t="s">
        <v>304</v>
      </c>
      <c r="B9" s="7" t="n">
        <v>-2199096</v>
      </c>
      <c r="C9" s="7" t="n">
        <v>-1129195</v>
      </c>
    </row>
    <row r="10" spans="1:3">
      <c r="A10" s="4" t="s">
        <v>305</v>
      </c>
      <c r="B10" s="7" t="n">
        <v>1823608</v>
      </c>
      <c r="C10" s="7" t="n">
        <v>1129195</v>
      </c>
    </row>
    <row r="11" spans="1:3">
      <c r="A11" s="4" t="s">
        <v>306</v>
      </c>
      <c r="B11" s="7" t="n">
        <v>-375488</v>
      </c>
      <c r="C11" s="7" t="n">
        <v>0</v>
      </c>
    </row>
    <row r="12" spans="1:3">
      <c r="A12" s="4" t="s">
        <v>307</v>
      </c>
      <c r="B12" s="7" t="n">
        <v>0</v>
      </c>
      <c r="C12" s="7" t="n">
        <v>0</v>
      </c>
    </row>
    <row r="13" spans="1:3">
      <c r="A13" s="4" t="s">
        <v>308</v>
      </c>
      <c r="B13" s="7" t="n">
        <v>375488</v>
      </c>
      <c r="C13" s="7" t="n">
        <v>0</v>
      </c>
    </row>
    <row r="14" spans="1:3">
      <c r="A14" s="4" t="s">
        <v>309</v>
      </c>
      <c r="B14" s="7" t="n">
        <v>0</v>
      </c>
      <c r="C14" s="7" t="n">
        <v>0</v>
      </c>
    </row>
    <row r="15" spans="1:3">
      <c r="A15" s="4" t="s">
        <v>310</v>
      </c>
      <c r="B15" s="7" t="n">
        <v>1653839</v>
      </c>
      <c r="C15" s="7" t="n">
        <v>766141</v>
      </c>
    </row>
    <row r="16" spans="1:3">
      <c r="A16" s="4" t="s">
        <v>53</v>
      </c>
    </row>
    <row r="17" spans="1:3">
      <c r="A17" s="3" t="s">
        <v>297</v>
      </c>
    </row>
    <row r="18" spans="1:3">
      <c r="A18" s="4" t="s">
        <v>298</v>
      </c>
      <c r="B18" s="7" t="n">
        <v>1893979</v>
      </c>
      <c r="C18" s="7" t="n">
        <v>561881</v>
      </c>
    </row>
    <row r="19" spans="1:3">
      <c r="A19" s="4" t="s">
        <v>299</v>
      </c>
      <c r="B19" s="7" t="n">
        <v>-240140</v>
      </c>
      <c r="C19" s="7" t="n">
        <v>-275263</v>
      </c>
    </row>
    <row r="20" spans="1:3">
      <c r="A20" s="4" t="s">
        <v>300</v>
      </c>
      <c r="B20" s="7" t="n">
        <v>1653839</v>
      </c>
      <c r="C20" s="7" t="n">
        <v>286618</v>
      </c>
    </row>
    <row r="21" spans="1:3">
      <c r="A21" s="4" t="s">
        <v>301</v>
      </c>
      <c r="B21" s="7" t="n">
        <v>0</v>
      </c>
      <c r="C21" s="7" t="n">
        <v>0</v>
      </c>
    </row>
    <row r="22" spans="1:3">
      <c r="A22" s="4" t="s">
        <v>302</v>
      </c>
      <c r="B22" s="7" t="n">
        <v>0</v>
      </c>
      <c r="C22" s="7" t="n">
        <v>0</v>
      </c>
    </row>
    <row r="23" spans="1:3">
      <c r="A23" s="4" t="s">
        <v>303</v>
      </c>
      <c r="B23" s="7" t="n">
        <v>1653839</v>
      </c>
      <c r="C23" s="7" t="n">
        <v>286618</v>
      </c>
    </row>
    <row r="24" spans="1:3">
      <c r="A24" s="4" t="s">
        <v>304</v>
      </c>
      <c r="B24" s="7" t="n">
        <v>-240140</v>
      </c>
      <c r="C24" s="7" t="n">
        <v>-275263</v>
      </c>
    </row>
    <row r="25" spans="1:3">
      <c r="A25" s="4" t="s">
        <v>305</v>
      </c>
      <c r="B25" s="7" t="n">
        <v>240140</v>
      </c>
      <c r="C25" s="7" t="n">
        <v>275263</v>
      </c>
    </row>
    <row r="26" spans="1:3">
      <c r="A26" s="4" t="s">
        <v>306</v>
      </c>
      <c r="B26" s="7" t="n">
        <v>0</v>
      </c>
      <c r="C26" s="7" t="n">
        <v>0</v>
      </c>
    </row>
    <row r="27" spans="1:3">
      <c r="A27" s="4" t="s">
        <v>307</v>
      </c>
      <c r="B27" s="7" t="n">
        <v>0</v>
      </c>
      <c r="C27" s="7" t="n">
        <v>0</v>
      </c>
    </row>
    <row r="28" spans="1:3">
      <c r="A28" s="4" t="s">
        <v>308</v>
      </c>
      <c r="B28" s="7" t="n">
        <v>0</v>
      </c>
      <c r="C28" s="7" t="n">
        <v>0</v>
      </c>
    </row>
    <row r="29" spans="1:3">
      <c r="A29" s="4" t="s">
        <v>309</v>
      </c>
      <c r="B29" s="7" t="n">
        <v>0</v>
      </c>
      <c r="C29" s="7" t="n">
        <v>0</v>
      </c>
    </row>
    <row r="30" spans="1:3">
      <c r="A30" s="4" t="s">
        <v>52</v>
      </c>
    </row>
    <row r="31" spans="1:3">
      <c r="A31" s="3" t="s">
        <v>297</v>
      </c>
    </row>
    <row r="32" spans="1:3">
      <c r="A32" s="4" t="s">
        <v>298</v>
      </c>
      <c r="B32" s="7" t="n">
        <v>1583468</v>
      </c>
      <c r="C32" s="7" t="n">
        <v>1333455</v>
      </c>
    </row>
    <row r="33" spans="1:3">
      <c r="A33" s="4" t="s">
        <v>299</v>
      </c>
      <c r="B33" s="7" t="n">
        <v>-1583468</v>
      </c>
      <c r="C33" s="7" t="n">
        <v>-853932</v>
      </c>
    </row>
    <row r="34" spans="1:3">
      <c r="A34" s="4" t="s">
        <v>300</v>
      </c>
      <c r="B34" s="7" t="n">
        <v>0</v>
      </c>
      <c r="C34" s="7" t="n">
        <v>479523</v>
      </c>
    </row>
    <row r="35" spans="1:3">
      <c r="A35" s="4" t="s">
        <v>301</v>
      </c>
      <c r="B35" s="7" t="n">
        <v>0</v>
      </c>
      <c r="C35" s="7" t="n">
        <v>0</v>
      </c>
    </row>
    <row r="36" spans="1:3">
      <c r="A36" s="4" t="s">
        <v>302</v>
      </c>
      <c r="B36" s="7" t="n">
        <v>0</v>
      </c>
      <c r="C36" s="7" t="n">
        <v>0</v>
      </c>
    </row>
    <row r="37" spans="1:3">
      <c r="A37" s="4" t="s">
        <v>303</v>
      </c>
      <c r="B37" s="7" t="n">
        <v>0</v>
      </c>
      <c r="C37" s="7" t="n">
        <v>479523</v>
      </c>
    </row>
    <row r="38" spans="1:3">
      <c r="A38" s="4" t="s">
        <v>304</v>
      </c>
      <c r="B38" s="7" t="n">
        <v>-1958956</v>
      </c>
      <c r="C38" s="7" t="n">
        <v>-853932</v>
      </c>
    </row>
    <row r="39" spans="1:3">
      <c r="A39" s="4" t="s">
        <v>305</v>
      </c>
      <c r="B39" s="7" t="n">
        <v>1583468</v>
      </c>
      <c r="C39" s="7" t="n">
        <v>853932</v>
      </c>
    </row>
    <row r="40" spans="1:3">
      <c r="A40" s="4" t="s">
        <v>306</v>
      </c>
      <c r="B40" s="7" t="n">
        <v>-375488</v>
      </c>
      <c r="C40" s="7" t="n">
        <v>0</v>
      </c>
    </row>
    <row r="41" spans="1:3">
      <c r="A41" s="4" t="s">
        <v>307</v>
      </c>
      <c r="B41" s="7" t="n">
        <v>0</v>
      </c>
      <c r="C41" s="7" t="n">
        <v>0</v>
      </c>
    </row>
    <row r="42" spans="1:3">
      <c r="A42" s="4" t="s">
        <v>308</v>
      </c>
      <c r="B42" s="7" t="n">
        <v>375488</v>
      </c>
      <c r="C42" s="7" t="n">
        <v>0</v>
      </c>
    </row>
    <row r="43" spans="1:3">
      <c r="A43" s="4" t="s">
        <v>309</v>
      </c>
      <c r="B43" s="6" t="n">
        <v>0</v>
      </c>
      <c r="C4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4" t="s">
        <v>53</v>
      </c>
    </row>
    <row r="3" spans="1:3">
      <c r="A3" s="3" t="s">
        <v>297</v>
      </c>
    </row>
    <row r="4" spans="1:3">
      <c r="A4" s="4" t="s">
        <v>67</v>
      </c>
      <c r="B4" s="6" t="n">
        <v>1893979</v>
      </c>
      <c r="C4" s="6" t="n">
        <v>561881</v>
      </c>
    </row>
    <row r="5" spans="1:3">
      <c r="A5" s="4" t="s">
        <v>68</v>
      </c>
      <c r="B5" s="7" t="n">
        <v>-240140</v>
      </c>
      <c r="C5" s="7" t="n">
        <v>-275263</v>
      </c>
    </row>
    <row r="6" spans="1:3">
      <c r="A6" s="4" t="s">
        <v>35</v>
      </c>
      <c r="B6" s="7" t="n">
        <v>1653839</v>
      </c>
      <c r="C6" s="7" t="n">
        <v>286618</v>
      </c>
    </row>
    <row r="7" spans="1:3">
      <c r="A7" s="4" t="s">
        <v>312</v>
      </c>
    </row>
    <row r="8" spans="1:3">
      <c r="A8" s="3" t="s">
        <v>297</v>
      </c>
    </row>
    <row r="9" spans="1:3">
      <c r="A9" s="4" t="s">
        <v>67</v>
      </c>
      <c r="B9" s="7" t="n">
        <v>19234</v>
      </c>
      <c r="C9" s="7" t="n">
        <v>63201</v>
      </c>
    </row>
    <row r="10" spans="1:3">
      <c r="A10" s="4" t="s">
        <v>68</v>
      </c>
      <c r="B10" s="7" t="n">
        <v>-11710</v>
      </c>
      <c r="C10" s="7" t="n">
        <v>-83350</v>
      </c>
    </row>
    <row r="11" spans="1:3">
      <c r="A11" s="4" t="s">
        <v>313</v>
      </c>
    </row>
    <row r="12" spans="1:3">
      <c r="A12" s="3" t="s">
        <v>297</v>
      </c>
    </row>
    <row r="13" spans="1:3">
      <c r="A13" s="4" t="s">
        <v>67</v>
      </c>
      <c r="B13" s="7" t="n">
        <v>483962</v>
      </c>
      <c r="C13" s="7" t="n">
        <v>67071</v>
      </c>
    </row>
    <row r="14" spans="1:3">
      <c r="A14" s="4" t="s">
        <v>68</v>
      </c>
      <c r="B14" s="7" t="n">
        <v>-1865</v>
      </c>
      <c r="C14" s="7" t="n">
        <v>-930</v>
      </c>
    </row>
    <row r="15" spans="1:3">
      <c r="A15" s="4" t="s">
        <v>314</v>
      </c>
    </row>
    <row r="16" spans="1:3">
      <c r="A16" s="3" t="s">
        <v>297</v>
      </c>
    </row>
    <row r="17" spans="1:3">
      <c r="A17" s="4" t="s">
        <v>67</v>
      </c>
      <c r="B17" s="7" t="n">
        <v>184983</v>
      </c>
      <c r="C17" s="7" t="n">
        <v>67303</v>
      </c>
    </row>
    <row r="18" spans="1:3">
      <c r="A18" s="4" t="s">
        <v>68</v>
      </c>
      <c r="B18" s="7" t="n">
        <v>-31877</v>
      </c>
      <c r="C18" s="7" t="n">
        <v>-67877</v>
      </c>
    </row>
    <row r="19" spans="1:3">
      <c r="A19" s="4" t="s">
        <v>315</v>
      </c>
    </row>
    <row r="20" spans="1:3">
      <c r="A20" s="3" t="s">
        <v>297</v>
      </c>
    </row>
    <row r="21" spans="1:3">
      <c r="A21" s="4" t="s">
        <v>67</v>
      </c>
      <c r="B21" s="7" t="n">
        <v>246490</v>
      </c>
      <c r="C21" s="7" t="n">
        <v>40484</v>
      </c>
    </row>
    <row r="22" spans="1:3">
      <c r="A22" s="4" t="s">
        <v>68</v>
      </c>
      <c r="B22" s="7" t="n">
        <v>-18728</v>
      </c>
      <c r="C22" s="7" t="n">
        <v>-112616</v>
      </c>
    </row>
    <row r="23" spans="1:3">
      <c r="A23" s="4" t="s">
        <v>316</v>
      </c>
    </row>
    <row r="24" spans="1:3">
      <c r="A24" s="3" t="s">
        <v>297</v>
      </c>
    </row>
    <row r="25" spans="1:3">
      <c r="A25" s="4" t="s">
        <v>67</v>
      </c>
      <c r="B25" s="7" t="n">
        <v>883704</v>
      </c>
      <c r="C25" s="7" t="n">
        <v>191985</v>
      </c>
    </row>
    <row r="26" spans="1:3">
      <c r="A26" s="4" t="s">
        <v>68</v>
      </c>
      <c r="B26" s="7" t="n">
        <v>-88931</v>
      </c>
      <c r="C26" s="7" t="n">
        <v>-8061</v>
      </c>
    </row>
    <row r="27" spans="1:3">
      <c r="A27" s="4" t="s">
        <v>317</v>
      </c>
    </row>
    <row r="28" spans="1:3">
      <c r="A28" s="3" t="s">
        <v>297</v>
      </c>
    </row>
    <row r="29" spans="1:3">
      <c r="A29" s="4" t="s">
        <v>67</v>
      </c>
      <c r="C29" s="7" t="n">
        <v>30</v>
      </c>
    </row>
    <row r="30" spans="1:3">
      <c r="A30" s="4" t="s">
        <v>68</v>
      </c>
      <c r="B30" s="7" t="n">
        <v>-10450</v>
      </c>
      <c r="C30" s="7" t="n">
        <v>-1043</v>
      </c>
    </row>
    <row r="31" spans="1:3">
      <c r="A31" s="4" t="s">
        <v>318</v>
      </c>
    </row>
    <row r="32" spans="1:3">
      <c r="A32" s="3" t="s">
        <v>297</v>
      </c>
    </row>
    <row r="33" spans="1:3">
      <c r="A33" s="4" t="s">
        <v>67</v>
      </c>
      <c r="B33" s="7" t="n">
        <v>37100</v>
      </c>
      <c r="C33" s="7" t="n">
        <v>23908</v>
      </c>
    </row>
    <row r="34" spans="1:3">
      <c r="A34" s="4" t="s">
        <v>68</v>
      </c>
      <c r="B34" s="7" t="n">
        <v>-45635</v>
      </c>
      <c r="C34" s="7" t="n">
        <v>-400</v>
      </c>
    </row>
    <row r="35" spans="1:3">
      <c r="A35" s="4" t="s">
        <v>319</v>
      </c>
    </row>
    <row r="36" spans="1:3">
      <c r="A36" s="3" t="s">
        <v>297</v>
      </c>
    </row>
    <row r="37" spans="1:3">
      <c r="A37" s="4" t="s">
        <v>67</v>
      </c>
      <c r="B37" s="7" t="n">
        <v>38506</v>
      </c>
      <c r="C37" s="7" t="n">
        <v>107899</v>
      </c>
    </row>
    <row r="38" spans="1:3">
      <c r="A38" s="4" t="s">
        <v>68</v>
      </c>
      <c r="B38" s="7" t="n">
        <v>-30944</v>
      </c>
      <c r="C38" s="7" t="n">
        <v>-986</v>
      </c>
    </row>
    <row r="39" spans="1:3">
      <c r="A39" s="4" t="s">
        <v>52</v>
      </c>
    </row>
    <row r="40" spans="1:3">
      <c r="A40" s="3" t="s">
        <v>297</v>
      </c>
    </row>
    <row r="41" spans="1:3">
      <c r="A41" s="4" t="s">
        <v>67</v>
      </c>
      <c r="B41" s="7" t="n">
        <v>1583468</v>
      </c>
      <c r="C41" s="7" t="n">
        <v>1333455</v>
      </c>
    </row>
    <row r="42" spans="1:3">
      <c r="A42" s="4" t="s">
        <v>68</v>
      </c>
      <c r="B42" s="7" t="n">
        <v>-1958956</v>
      </c>
      <c r="C42" s="7" t="n">
        <v>-853932</v>
      </c>
    </row>
    <row r="43" spans="1:3">
      <c r="A43" s="4" t="s">
        <v>35</v>
      </c>
      <c r="B43" s="7" t="n">
        <v>-375488</v>
      </c>
      <c r="C43" s="7" t="n">
        <v>479523</v>
      </c>
    </row>
    <row r="44" spans="1:3">
      <c r="A44" s="4" t="s">
        <v>126</v>
      </c>
    </row>
    <row r="45" spans="1:3">
      <c r="A45" s="3" t="s">
        <v>297</v>
      </c>
    </row>
    <row r="46" spans="1:3">
      <c r="A46" s="4" t="s">
        <v>67</v>
      </c>
      <c r="B46" s="7" t="n">
        <v>340590</v>
      </c>
      <c r="C46" s="7" t="n">
        <v>171195</v>
      </c>
    </row>
    <row r="47" spans="1:3">
      <c r="A47" s="4" t="s">
        <v>68</v>
      </c>
      <c r="B47" s="7" t="n">
        <v>-371104</v>
      </c>
      <c r="C47" s="7" t="n">
        <v>-126750</v>
      </c>
    </row>
    <row r="48" spans="1:3">
      <c r="A48" s="4" t="s">
        <v>127</v>
      </c>
    </row>
    <row r="49" spans="1:3">
      <c r="A49" s="3" t="s">
        <v>297</v>
      </c>
    </row>
    <row r="50" spans="1:3">
      <c r="A50" s="4" t="s">
        <v>67</v>
      </c>
      <c r="B50" s="7" t="n">
        <v>1242878</v>
      </c>
      <c r="C50" s="7" t="n">
        <v>1162260</v>
      </c>
    </row>
    <row r="51" spans="1:3">
      <c r="A51" s="4" t="s">
        <v>68</v>
      </c>
      <c r="B51" s="6" t="n">
        <v>-1587852</v>
      </c>
      <c r="C51" s="6" t="n">
        <v>-7271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48</v>
      </c>
    </row>
    <row r="3" spans="1:3">
      <c r="A3" s="3" t="s">
        <v>297</v>
      </c>
    </row>
    <row r="4" spans="1:3">
      <c r="A4" s="4" t="s">
        <v>321</v>
      </c>
      <c r="B4" s="6" t="n">
        <v>1498985</v>
      </c>
      <c r="C4" s="6" t="n">
        <v>-555496</v>
      </c>
    </row>
    <row r="5" spans="1:3">
      <c r="A5" s="4" t="s">
        <v>322</v>
      </c>
    </row>
    <row r="6" spans="1:3">
      <c r="A6" s="3" t="s">
        <v>297</v>
      </c>
    </row>
    <row r="7" spans="1:3">
      <c r="A7" s="4" t="s">
        <v>321</v>
      </c>
      <c r="B7" s="7" t="n">
        <v>-415202</v>
      </c>
      <c r="C7" s="7" t="n">
        <v>176130</v>
      </c>
    </row>
    <row r="8" spans="1:3">
      <c r="A8" s="4" t="s">
        <v>323</v>
      </c>
    </row>
    <row r="9" spans="1:3">
      <c r="A9" s="3" t="s">
        <v>297</v>
      </c>
    </row>
    <row r="10" spans="1:3">
      <c r="A10" s="4" t="s">
        <v>321</v>
      </c>
      <c r="B10" s="7" t="n">
        <v>-487897</v>
      </c>
      <c r="C10" s="7" t="n">
        <v>102833</v>
      </c>
    </row>
    <row r="11" spans="1:3">
      <c r="A11" s="4" t="s">
        <v>324</v>
      </c>
    </row>
    <row r="12" spans="1:3">
      <c r="A12" s="3" t="s">
        <v>297</v>
      </c>
    </row>
    <row r="13" spans="1:3">
      <c r="A13" s="4" t="s">
        <v>321</v>
      </c>
      <c r="B13" s="7" t="n">
        <v>374606</v>
      </c>
      <c r="C13" s="7" t="n">
        <v>-388895</v>
      </c>
    </row>
    <row r="14" spans="1:3">
      <c r="A14" s="4" t="s">
        <v>325</v>
      </c>
    </row>
    <row r="15" spans="1:3">
      <c r="A15" s="3" t="s">
        <v>297</v>
      </c>
    </row>
    <row r="16" spans="1:3">
      <c r="A16" s="4" t="s">
        <v>321</v>
      </c>
      <c r="B16" s="7" t="n">
        <v>798253</v>
      </c>
      <c r="C16" s="7" t="n">
        <v>-996192</v>
      </c>
    </row>
    <row r="17" spans="1:3">
      <c r="A17" s="4" t="s">
        <v>326</v>
      </c>
    </row>
    <row r="18" spans="1:3">
      <c r="A18" s="3" t="s">
        <v>297</v>
      </c>
    </row>
    <row r="19" spans="1:3">
      <c r="A19" s="4" t="s">
        <v>321</v>
      </c>
      <c r="B19" s="7" t="n">
        <v>428301</v>
      </c>
      <c r="C19" s="7" t="n">
        <v>277682</v>
      </c>
    </row>
    <row r="20" spans="1:3">
      <c r="A20" s="4" t="s">
        <v>327</v>
      </c>
    </row>
    <row r="21" spans="1:3">
      <c r="A21" s="3" t="s">
        <v>297</v>
      </c>
    </row>
    <row r="22" spans="1:3">
      <c r="A22" s="4" t="s">
        <v>321</v>
      </c>
      <c r="B22" s="7" t="n">
        <v>1286284</v>
      </c>
      <c r="C22" s="7" t="n">
        <v>86932</v>
      </c>
    </row>
    <row r="23" spans="1:3">
      <c r="A23" s="4" t="s">
        <v>328</v>
      </c>
    </row>
    <row r="24" spans="1:3">
      <c r="A24" s="3" t="s">
        <v>297</v>
      </c>
    </row>
    <row r="25" spans="1:3">
      <c r="A25" s="4" t="s">
        <v>321</v>
      </c>
      <c r="B25" s="7" t="n">
        <v>-47483</v>
      </c>
      <c r="C25" s="7" t="n">
        <v>37617</v>
      </c>
    </row>
    <row r="26" spans="1:3">
      <c r="A26" s="4" t="s">
        <v>329</v>
      </c>
    </row>
    <row r="27" spans="1:3">
      <c r="A27" s="3" t="s">
        <v>297</v>
      </c>
    </row>
    <row r="28" spans="1:3">
      <c r="A28" s="4" t="s">
        <v>321</v>
      </c>
      <c r="B28" s="7" t="n">
        <v>-230465</v>
      </c>
      <c r="C28" s="7" t="n">
        <v>-37232</v>
      </c>
    </row>
    <row r="29" spans="1:3">
      <c r="A29" s="4" t="s">
        <v>330</v>
      </c>
    </row>
    <row r="30" spans="1:3">
      <c r="A30" s="3" t="s">
        <v>297</v>
      </c>
    </row>
    <row r="31" spans="1:3">
      <c r="A31" s="4" t="s">
        <v>321</v>
      </c>
      <c r="B31" s="6" t="n">
        <v>-207412</v>
      </c>
      <c r="C31" s="6" t="n">
        <v>1856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332</v>
      </c>
    </row>
    <row r="3" spans="1:3">
      <c r="A3" s="4" t="s">
        <v>333</v>
      </c>
      <c r="B3" s="6" t="n">
        <v>3477447</v>
      </c>
      <c r="C3" s="6" t="n">
        <v>1895336</v>
      </c>
    </row>
    <row r="4" spans="1:3">
      <c r="A4" s="4" t="s">
        <v>334</v>
      </c>
      <c r="B4" s="7" t="n">
        <v>2199096</v>
      </c>
      <c r="C4" s="7" t="n">
        <v>1129195</v>
      </c>
    </row>
    <row r="5" spans="1:3">
      <c r="A5" s="4" t="s">
        <v>53</v>
      </c>
    </row>
    <row r="6" spans="1:3">
      <c r="A6" s="3" t="s">
        <v>332</v>
      </c>
    </row>
    <row r="7" spans="1:3">
      <c r="A7" s="4" t="s">
        <v>333</v>
      </c>
      <c r="B7" s="7" t="n">
        <v>1893979</v>
      </c>
      <c r="C7" s="7" t="n">
        <v>561881</v>
      </c>
    </row>
    <row r="8" spans="1:3">
      <c r="A8" s="4" t="s">
        <v>334</v>
      </c>
      <c r="B8" s="7" t="n">
        <v>240140</v>
      </c>
      <c r="C8" s="7" t="n">
        <v>275263</v>
      </c>
    </row>
    <row r="9" spans="1:3">
      <c r="A9" s="4" t="s">
        <v>52</v>
      </c>
    </row>
    <row r="10" spans="1:3">
      <c r="A10" s="3" t="s">
        <v>332</v>
      </c>
    </row>
    <row r="11" spans="1:3">
      <c r="A11" s="4" t="s">
        <v>333</v>
      </c>
      <c r="B11" s="7" t="n">
        <v>1583468</v>
      </c>
      <c r="C11" s="7" t="n">
        <v>1333455</v>
      </c>
    </row>
    <row r="12" spans="1:3">
      <c r="A12" s="4" t="s">
        <v>334</v>
      </c>
      <c r="B12" s="7" t="n">
        <v>1958956</v>
      </c>
      <c r="C12" s="7" t="n">
        <v>853932</v>
      </c>
    </row>
    <row r="13" spans="1:3">
      <c r="A13" s="4" t="s">
        <v>335</v>
      </c>
    </row>
    <row r="14" spans="1:3">
      <c r="A14" s="3" t="s">
        <v>332</v>
      </c>
    </row>
    <row r="15" spans="1:3">
      <c r="A15" s="4" t="s">
        <v>333</v>
      </c>
      <c r="B15" s="7" t="n">
        <v>1893979</v>
      </c>
      <c r="C15" s="7" t="n">
        <v>561881</v>
      </c>
    </row>
    <row r="16" spans="1:3">
      <c r="A16" s="4" t="s">
        <v>334</v>
      </c>
      <c r="B16" s="7" t="n">
        <v>240140</v>
      </c>
      <c r="C16" s="7" t="n">
        <v>275263</v>
      </c>
    </row>
    <row r="17" spans="1:3">
      <c r="A17" s="4" t="s">
        <v>336</v>
      </c>
    </row>
    <row r="18" spans="1:3">
      <c r="A18" s="3" t="s">
        <v>332</v>
      </c>
    </row>
    <row r="19" spans="1:3">
      <c r="A19" s="4" t="s">
        <v>333</v>
      </c>
      <c r="B19" s="7" t="n">
        <v>1893979</v>
      </c>
      <c r="C19" s="7" t="n">
        <v>561881</v>
      </c>
    </row>
    <row r="20" spans="1:3">
      <c r="A20" s="4" t="s">
        <v>334</v>
      </c>
      <c r="B20" s="7" t="n">
        <v>240140</v>
      </c>
      <c r="C20" s="7" t="n">
        <v>275263</v>
      </c>
    </row>
    <row r="21" spans="1:3">
      <c r="A21" s="4" t="s">
        <v>337</v>
      </c>
    </row>
    <row r="22" spans="1:3">
      <c r="A22" s="3" t="s">
        <v>332</v>
      </c>
    </row>
    <row r="23" spans="1:3">
      <c r="A23" s="4" t="s">
        <v>333</v>
      </c>
      <c r="B23" s="7" t="n">
        <v>0</v>
      </c>
    </row>
    <row r="24" spans="1:3">
      <c r="A24" s="4" t="s">
        <v>334</v>
      </c>
      <c r="B24" s="7" t="n">
        <v>0</v>
      </c>
    </row>
    <row r="25" spans="1:3">
      <c r="A25" s="4" t="s">
        <v>338</v>
      </c>
    </row>
    <row r="26" spans="1:3">
      <c r="A26" s="3" t="s">
        <v>332</v>
      </c>
    </row>
    <row r="27" spans="1:3">
      <c r="A27" s="4" t="s">
        <v>333</v>
      </c>
      <c r="B27" s="7" t="n">
        <v>1583468</v>
      </c>
      <c r="C27" s="7" t="n">
        <v>1333455</v>
      </c>
    </row>
    <row r="28" spans="1:3">
      <c r="A28" s="4" t="s">
        <v>334</v>
      </c>
      <c r="B28" s="7" t="n">
        <v>1958956</v>
      </c>
      <c r="C28" s="7" t="n">
        <v>853932</v>
      </c>
    </row>
    <row r="29" spans="1:3">
      <c r="A29" s="4" t="s">
        <v>339</v>
      </c>
    </row>
    <row r="30" spans="1:3">
      <c r="A30" s="3" t="s">
        <v>332</v>
      </c>
    </row>
    <row r="31" spans="1:3">
      <c r="A31" s="4" t="s">
        <v>333</v>
      </c>
      <c r="B31" s="7" t="n">
        <v>0</v>
      </c>
    </row>
    <row r="32" spans="1:3">
      <c r="A32" s="4" t="s">
        <v>334</v>
      </c>
      <c r="B32" s="7" t="n">
        <v>0</v>
      </c>
    </row>
    <row r="33" spans="1:3">
      <c r="A33" s="4" t="s">
        <v>340</v>
      </c>
    </row>
    <row r="34" spans="1:3">
      <c r="A34" s="3" t="s">
        <v>332</v>
      </c>
    </row>
    <row r="35" spans="1:3">
      <c r="A35" s="4" t="s">
        <v>333</v>
      </c>
      <c r="B35" s="7" t="n">
        <v>1583468</v>
      </c>
      <c r="C35" s="7" t="n">
        <v>1333455</v>
      </c>
    </row>
    <row r="36" spans="1:3">
      <c r="A36" s="4" t="s">
        <v>334</v>
      </c>
      <c r="B36" s="7" t="n">
        <v>1958956</v>
      </c>
      <c r="C36" s="6" t="n">
        <v>853932</v>
      </c>
    </row>
    <row r="37" spans="1:3">
      <c r="A37" s="4" t="s">
        <v>341</v>
      </c>
    </row>
    <row r="38" spans="1:3">
      <c r="A38" s="3" t="s">
        <v>332</v>
      </c>
    </row>
    <row r="39" spans="1:3">
      <c r="A39" s="4" t="s">
        <v>333</v>
      </c>
      <c r="B39" s="7" t="n">
        <v>0</v>
      </c>
    </row>
    <row r="40" spans="1:3">
      <c r="A40" s="4" t="s">
        <v>334</v>
      </c>
      <c r="B40" s="7" t="n">
        <v>0</v>
      </c>
    </row>
    <row r="41" spans="1:3">
      <c r="A41" s="4" t="s">
        <v>342</v>
      </c>
    </row>
    <row r="42" spans="1:3">
      <c r="A42" s="3" t="s">
        <v>332</v>
      </c>
    </row>
    <row r="43" spans="1:3">
      <c r="A43" s="4" t="s">
        <v>333</v>
      </c>
      <c r="B43" s="7" t="n">
        <v>0</v>
      </c>
    </row>
    <row r="44" spans="1:3">
      <c r="A44" s="4" t="s">
        <v>334</v>
      </c>
      <c r="B44" s="7" t="n">
        <v>0</v>
      </c>
    </row>
    <row r="45" spans="1:3">
      <c r="A45" s="4" t="s">
        <v>343</v>
      </c>
    </row>
    <row r="46" spans="1:3">
      <c r="A46" s="3" t="s">
        <v>332</v>
      </c>
    </row>
    <row r="47" spans="1:3">
      <c r="A47" s="4" t="s">
        <v>333</v>
      </c>
      <c r="B47" s="7" t="n">
        <v>0</v>
      </c>
    </row>
    <row r="48" spans="1:3">
      <c r="A48" s="4" t="s">
        <v>334</v>
      </c>
      <c r="B4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9</v>
      </c>
      <c r="B7" s="4" t="s">
        <v>350</v>
      </c>
    </row>
    <row r="8" spans="1:2">
      <c r="A8" s="4" t="s">
        <v>351</v>
      </c>
    </row>
    <row r="9" spans="1:2">
      <c r="A9" s="3" t="s">
        <v>345</v>
      </c>
    </row>
    <row r="10" spans="1:2">
      <c r="A10" s="4" t="s">
        <v>349</v>
      </c>
      <c r="B10"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v>
      </c>
      <c r="B1" s="2" t="s">
        <v>2</v>
      </c>
      <c r="C1" s="2" t="s">
        <v>31</v>
      </c>
    </row>
    <row r="2" spans="1:3">
      <c r="A2" s="4" t="s">
        <v>27</v>
      </c>
    </row>
    <row r="3" spans="1:3">
      <c r="A3" s="4" t="s">
        <v>58</v>
      </c>
      <c r="B3" s="5" t="n">
        <v>28890.3478</v>
      </c>
      <c r="C3" s="5" t="n">
        <v>13800.2198</v>
      </c>
    </row>
    <row r="4" spans="1:3">
      <c r="A4" s="4" t="s">
        <v>29</v>
      </c>
    </row>
    <row r="5" spans="1:3">
      <c r="A5" s="4" t="s">
        <v>59</v>
      </c>
      <c r="B5" s="5" t="n">
        <v>557.7190000000001</v>
      </c>
      <c r="C5" s="5" t="n">
        <v>246.419</v>
      </c>
    </row>
    <row r="6" spans="1:3">
      <c r="A6" s="4" t="s">
        <v>58</v>
      </c>
      <c r="B6" s="5" t="n">
        <v>22.323</v>
      </c>
      <c r="C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4"/>
    <col customWidth="1" max="5" min="5" width="31"/>
    <col customWidth="1" max="6" min="6" width="4"/>
  </cols>
  <sheetData>
    <row r="1" spans="1:6">
      <c r="A1" s="1" t="s">
        <v>60</v>
      </c>
      <c r="C1" s="2" t="s">
        <v>61</v>
      </c>
      <c r="E1" s="2" t="s">
        <v>62</v>
      </c>
    </row>
    <row r="2" spans="1:6">
      <c r="A2" s="4" t="s">
        <v>53</v>
      </c>
    </row>
    <row r="3" spans="1:6">
      <c r="A3" s="3" t="s">
        <v>63</v>
      </c>
    </row>
    <row r="4" spans="1:6">
      <c r="A4" s="4" t="s">
        <v>35</v>
      </c>
      <c r="C4" s="6" t="n">
        <v>1653839</v>
      </c>
      <c r="E4" s="6" t="n">
        <v>286618</v>
      </c>
    </row>
    <row r="5" spans="1:6">
      <c r="A5" s="4" t="s">
        <v>64</v>
      </c>
      <c r="C5" s="4" t="s">
        <v>65</v>
      </c>
      <c r="E5" s="4" t="s">
        <v>66</v>
      </c>
    </row>
    <row r="6" spans="1:6">
      <c r="A6" s="4" t="s">
        <v>67</v>
      </c>
      <c r="C6" s="6" t="n">
        <v>1893979</v>
      </c>
      <c r="E6" s="6" t="n">
        <v>561881</v>
      </c>
    </row>
    <row r="7" spans="1:6">
      <c r="A7" s="4" t="s">
        <v>68</v>
      </c>
      <c r="C7" s="7" t="n">
        <v>-240140</v>
      </c>
      <c r="E7" s="7" t="n">
        <v>-275263</v>
      </c>
    </row>
    <row r="8" spans="1:6">
      <c r="A8" s="4" t="s">
        <v>69</v>
      </c>
    </row>
    <row r="9" spans="1:6">
      <c r="A9" s="3" t="s">
        <v>63</v>
      </c>
    </row>
    <row r="10" spans="1:6">
      <c r="A10" s="4" t="s">
        <v>70</v>
      </c>
      <c r="C10" s="6" t="n">
        <v>1209986</v>
      </c>
      <c r="E10" s="6" t="n">
        <v>157988</v>
      </c>
    </row>
    <row r="11" spans="1:6">
      <c r="A11" s="4" t="s">
        <v>64</v>
      </c>
      <c r="C11" s="4" t="s">
        <v>71</v>
      </c>
      <c r="E11" s="4" t="s">
        <v>72</v>
      </c>
    </row>
    <row r="12" spans="1:6">
      <c r="A12" s="4" t="s">
        <v>73</v>
      </c>
    </row>
    <row r="13" spans="1:6">
      <c r="A13" s="3" t="s">
        <v>63</v>
      </c>
    </row>
    <row r="14" spans="1:6">
      <c r="A14" s="4" t="s">
        <v>70</v>
      </c>
      <c r="C14" s="6" t="n">
        <v>443853</v>
      </c>
      <c r="E14" s="6" t="n">
        <v>128630</v>
      </c>
    </row>
    <row r="15" spans="1:6">
      <c r="A15" s="4" t="s">
        <v>64</v>
      </c>
      <c r="C15" s="4" t="s">
        <v>74</v>
      </c>
      <c r="E15" s="4" t="s">
        <v>75</v>
      </c>
    </row>
    <row r="16" spans="1:6">
      <c r="A16" s="4" t="s">
        <v>76</v>
      </c>
    </row>
    <row r="17" spans="1:6">
      <c r="A17" s="3" t="s">
        <v>63</v>
      </c>
    </row>
    <row r="18" spans="1:6">
      <c r="A18" s="4" t="s">
        <v>67</v>
      </c>
      <c r="C18" s="6" t="n">
        <v>37100</v>
      </c>
      <c r="E18" s="6" t="n">
        <v>23908</v>
      </c>
    </row>
    <row r="19" spans="1:6">
      <c r="A19" s="4" t="s">
        <v>68</v>
      </c>
      <c r="C19" s="6" t="n">
        <v>-45635</v>
      </c>
      <c r="E19" s="6" t="n">
        <v>-400</v>
      </c>
    </row>
    <row r="20" spans="1:6">
      <c r="A20" s="4" t="s">
        <v>77</v>
      </c>
    </row>
    <row r="21" spans="1:6">
      <c r="A21" s="3" t="s">
        <v>63</v>
      </c>
    </row>
    <row r="22" spans="1:6">
      <c r="A22" s="4" t="s">
        <v>78</v>
      </c>
      <c r="C22" s="7" t="n">
        <v>9</v>
      </c>
      <c r="E22" s="7" t="n">
        <v>8</v>
      </c>
    </row>
    <row r="23" spans="1:6">
      <c r="A23" s="4" t="s">
        <v>70</v>
      </c>
      <c r="C23" s="6" t="n">
        <v>-41285</v>
      </c>
      <c r="E23" s="6" t="n">
        <v>19310</v>
      </c>
    </row>
    <row r="24" spans="1:6">
      <c r="A24" s="4" t="s">
        <v>64</v>
      </c>
      <c r="C24" s="4" t="s">
        <v>79</v>
      </c>
      <c r="E24" s="4" t="s">
        <v>80</v>
      </c>
    </row>
    <row r="25" spans="1:6">
      <c r="A25" s="4" t="s">
        <v>81</v>
      </c>
    </row>
    <row r="26" spans="1:6">
      <c r="A26" s="3" t="s">
        <v>63</v>
      </c>
    </row>
    <row r="27" spans="1:6">
      <c r="A27" s="4" t="s">
        <v>78</v>
      </c>
      <c r="C27" s="7" t="n">
        <v>64</v>
      </c>
      <c r="E27" s="7" t="n">
        <v>7</v>
      </c>
    </row>
    <row r="28" spans="1:6">
      <c r="A28" s="4" t="s">
        <v>70</v>
      </c>
      <c r="C28" s="6" t="n">
        <v>32750</v>
      </c>
      <c r="E28" s="6" t="n">
        <v>4198</v>
      </c>
    </row>
    <row r="29" spans="1:6">
      <c r="A29" s="4" t="s">
        <v>64</v>
      </c>
      <c r="C29" s="4" t="s">
        <v>82</v>
      </c>
      <c r="E29" s="4" t="s">
        <v>83</v>
      </c>
    </row>
    <row r="30" spans="1:6">
      <c r="A30" s="4" t="s">
        <v>84</v>
      </c>
    </row>
    <row r="31" spans="1:6">
      <c r="A31" s="3" t="s">
        <v>63</v>
      </c>
    </row>
    <row r="32" spans="1:6">
      <c r="A32" s="4" t="s">
        <v>67</v>
      </c>
      <c r="C32" s="6" t="n">
        <v>19234</v>
      </c>
      <c r="E32" s="6" t="n">
        <v>63201</v>
      </c>
    </row>
    <row r="33" spans="1:6">
      <c r="A33" s="4" t="s">
        <v>68</v>
      </c>
      <c r="C33" s="6" t="n">
        <v>-11710</v>
      </c>
      <c r="E33" s="6" t="n">
        <v>-83350</v>
      </c>
    </row>
    <row r="34" spans="1:6">
      <c r="A34" s="4" t="s">
        <v>85</v>
      </c>
    </row>
    <row r="35" spans="1:6">
      <c r="A35" s="3" t="s">
        <v>63</v>
      </c>
    </row>
    <row r="36" spans="1:6">
      <c r="A36" s="4" t="s">
        <v>78</v>
      </c>
      <c r="C36" s="7" t="n">
        <v>52</v>
      </c>
      <c r="E36" s="7" t="n">
        <v>11</v>
      </c>
    </row>
    <row r="37" spans="1:6">
      <c r="A37" s="4" t="s">
        <v>70</v>
      </c>
      <c r="C37" s="6" t="n">
        <v>7824</v>
      </c>
      <c r="E37" s="6" t="n">
        <v>-82600</v>
      </c>
    </row>
    <row r="38" spans="1:6">
      <c r="A38" s="4" t="s">
        <v>64</v>
      </c>
      <c r="C38" s="4" t="s">
        <v>83</v>
      </c>
      <c r="E38" s="4" t="s">
        <v>86</v>
      </c>
    </row>
    <row r="39" spans="1:6">
      <c r="A39" s="4" t="s">
        <v>87</v>
      </c>
    </row>
    <row r="40" spans="1:6">
      <c r="A40" s="3" t="s">
        <v>63</v>
      </c>
    </row>
    <row r="41" spans="1:6">
      <c r="A41" s="4" t="s">
        <v>78</v>
      </c>
      <c r="C41" s="7" t="n">
        <v>2</v>
      </c>
      <c r="E41" s="7" t="n">
        <v>12</v>
      </c>
    </row>
    <row r="42" spans="1:6">
      <c r="A42" s="4" t="s">
        <v>70</v>
      </c>
      <c r="C42" s="6" t="n">
        <v>-300</v>
      </c>
      <c r="E42" s="6" t="n">
        <v>62451</v>
      </c>
    </row>
    <row r="43" spans="1:6">
      <c r="A43" s="4" t="s">
        <v>64</v>
      </c>
      <c r="C43" s="4" t="s">
        <v>88</v>
      </c>
      <c r="D43" s="4" t="s">
        <v>89</v>
      </c>
      <c r="E43" s="4" t="s">
        <v>90</v>
      </c>
    </row>
    <row r="44" spans="1:6">
      <c r="A44" s="4" t="s">
        <v>91</v>
      </c>
    </row>
    <row r="45" spans="1:6">
      <c r="A45" s="3" t="s">
        <v>63</v>
      </c>
    </row>
    <row r="46" spans="1:6">
      <c r="A46" s="4" t="s">
        <v>67</v>
      </c>
      <c r="C46" s="6" t="n">
        <v>483962</v>
      </c>
      <c r="E46" s="6" t="n">
        <v>67071</v>
      </c>
    </row>
    <row r="47" spans="1:6">
      <c r="A47" s="4" t="s">
        <v>68</v>
      </c>
      <c r="C47" s="6" t="n">
        <v>-1865</v>
      </c>
      <c r="E47" s="6" t="n">
        <v>-930</v>
      </c>
    </row>
    <row r="48" spans="1:6">
      <c r="A48" s="4" t="s">
        <v>92</v>
      </c>
    </row>
    <row r="49" spans="1:6">
      <c r="A49" s="3" t="s">
        <v>63</v>
      </c>
    </row>
    <row r="50" spans="1:6">
      <c r="A50" s="4" t="s">
        <v>78</v>
      </c>
      <c r="E50" s="7" t="n">
        <v>1</v>
      </c>
    </row>
    <row r="51" spans="1:6">
      <c r="A51" s="4" t="s">
        <v>70</v>
      </c>
      <c r="E51" s="6" t="n">
        <v>-80</v>
      </c>
    </row>
    <row r="52" spans="1:6">
      <c r="A52" s="4" t="s">
        <v>64</v>
      </c>
      <c r="B52" s="4" t="s">
        <v>89</v>
      </c>
      <c r="E52" s="4" t="s">
        <v>88</v>
      </c>
    </row>
    <row r="53" spans="1:6">
      <c r="A53" s="4" t="s">
        <v>93</v>
      </c>
    </row>
    <row r="54" spans="1:6">
      <c r="A54" s="3" t="s">
        <v>63</v>
      </c>
    </row>
    <row r="55" spans="1:6">
      <c r="A55" s="4" t="s">
        <v>78</v>
      </c>
      <c r="C55" s="7" t="n">
        <v>425</v>
      </c>
      <c r="E55" s="7" t="n">
        <v>167</v>
      </c>
    </row>
    <row r="56" spans="1:6">
      <c r="A56" s="4" t="s">
        <v>70</v>
      </c>
      <c r="C56" s="6" t="n">
        <v>482097</v>
      </c>
      <c r="E56" s="6" t="n">
        <v>66221</v>
      </c>
    </row>
    <row r="57" spans="1:6">
      <c r="A57" s="4" t="s">
        <v>64</v>
      </c>
      <c r="C57" s="4" t="s">
        <v>94</v>
      </c>
      <c r="E57" s="4" t="s">
        <v>95</v>
      </c>
    </row>
    <row r="58" spans="1:6">
      <c r="A58" s="4" t="s">
        <v>96</v>
      </c>
    </row>
    <row r="59" spans="1:6">
      <c r="A59" s="3" t="s">
        <v>63</v>
      </c>
    </row>
    <row r="60" spans="1:6">
      <c r="A60" s="4" t="s">
        <v>67</v>
      </c>
      <c r="C60" s="6" t="n">
        <v>184983</v>
      </c>
      <c r="E60" s="6" t="n">
        <v>67303</v>
      </c>
    </row>
    <row r="61" spans="1:6">
      <c r="A61" s="4" t="s">
        <v>68</v>
      </c>
      <c r="C61" s="6" t="n">
        <v>-31877</v>
      </c>
      <c r="E61" s="6" t="n">
        <v>-67877</v>
      </c>
    </row>
    <row r="62" spans="1:6">
      <c r="A62" s="4" t="s">
        <v>97</v>
      </c>
    </row>
    <row r="63" spans="1:6">
      <c r="A63" s="3" t="s">
        <v>63</v>
      </c>
    </row>
    <row r="64" spans="1:6">
      <c r="A64" s="4" t="s">
        <v>78</v>
      </c>
      <c r="C64" s="7" t="n">
        <v>296</v>
      </c>
      <c r="E64" s="7" t="n">
        <v>16</v>
      </c>
    </row>
    <row r="65" spans="1:6">
      <c r="A65" s="4" t="s">
        <v>70</v>
      </c>
      <c r="C65" s="6" t="n">
        <v>149556</v>
      </c>
      <c r="E65" s="6" t="n">
        <v>-13698</v>
      </c>
    </row>
    <row r="66" spans="1:6">
      <c r="A66" s="4" t="s">
        <v>64</v>
      </c>
      <c r="C66" s="4" t="s">
        <v>98</v>
      </c>
      <c r="E66" s="4" t="s">
        <v>99</v>
      </c>
    </row>
    <row r="67" spans="1:6">
      <c r="A67" s="4" t="s">
        <v>100</v>
      </c>
    </row>
    <row r="68" spans="1:6">
      <c r="A68" s="3" t="s">
        <v>63</v>
      </c>
    </row>
    <row r="69" spans="1:6">
      <c r="A69" s="4" t="s">
        <v>78</v>
      </c>
      <c r="C69" s="7" t="n">
        <v>57</v>
      </c>
      <c r="E69" s="7" t="n">
        <v>89</v>
      </c>
    </row>
    <row r="70" spans="1:6">
      <c r="A70" s="4" t="s">
        <v>70</v>
      </c>
      <c r="C70" s="6" t="n">
        <v>3550</v>
      </c>
      <c r="E70" s="6" t="n">
        <v>13124</v>
      </c>
    </row>
    <row r="71" spans="1:6">
      <c r="A71" s="4" t="s">
        <v>64</v>
      </c>
      <c r="C71" s="4" t="s">
        <v>101</v>
      </c>
      <c r="E71" s="4" t="s">
        <v>102</v>
      </c>
    </row>
    <row r="72" spans="1:6">
      <c r="A72" s="4" t="s">
        <v>103</v>
      </c>
    </row>
    <row r="73" spans="1:6">
      <c r="A73" s="3" t="s">
        <v>63</v>
      </c>
    </row>
    <row r="74" spans="1:6">
      <c r="A74" s="4" t="s">
        <v>67</v>
      </c>
      <c r="C74" s="6" t="n">
        <v>246490</v>
      </c>
      <c r="E74" s="6" t="n">
        <v>40484</v>
      </c>
    </row>
    <row r="75" spans="1:6">
      <c r="A75" s="4" t="s">
        <v>68</v>
      </c>
      <c r="C75" s="6" t="n">
        <v>-18728</v>
      </c>
      <c r="E75" s="6" t="n">
        <v>-112616</v>
      </c>
    </row>
    <row r="76" spans="1:6">
      <c r="A76" s="4" t="s">
        <v>104</v>
      </c>
    </row>
    <row r="77" spans="1:6">
      <c r="A77" s="3" t="s">
        <v>63</v>
      </c>
    </row>
    <row r="78" spans="1:6">
      <c r="A78" s="4" t="s">
        <v>78</v>
      </c>
      <c r="C78" s="7" t="n">
        <v>310</v>
      </c>
      <c r="E78" s="7" t="n">
        <v>98</v>
      </c>
    </row>
    <row r="79" spans="1:6">
      <c r="A79" s="4" t="s">
        <v>70</v>
      </c>
      <c r="C79" s="6" t="n">
        <v>231886</v>
      </c>
      <c r="E79" s="6" t="n">
        <v>40140</v>
      </c>
    </row>
    <row r="80" spans="1:6">
      <c r="A80" s="4" t="s">
        <v>64</v>
      </c>
      <c r="C80" s="4" t="s">
        <v>105</v>
      </c>
      <c r="E80" s="4" t="s">
        <v>106</v>
      </c>
    </row>
    <row r="81" spans="1:6">
      <c r="A81" s="4" t="s">
        <v>107</v>
      </c>
    </row>
    <row r="82" spans="1:6">
      <c r="A82" s="3" t="s">
        <v>63</v>
      </c>
    </row>
    <row r="83" spans="1:6">
      <c r="A83" s="4" t="s">
        <v>78</v>
      </c>
      <c r="C83" s="7" t="n">
        <v>27</v>
      </c>
      <c r="E83" s="7" t="n">
        <v>134</v>
      </c>
    </row>
    <row r="84" spans="1:6">
      <c r="A84" s="4" t="s">
        <v>70</v>
      </c>
      <c r="C84" s="6" t="n">
        <v>-4124</v>
      </c>
      <c r="E84" s="6" t="n">
        <v>-112272</v>
      </c>
    </row>
    <row r="85" spans="1:6">
      <c r="A85" s="4" t="s">
        <v>64</v>
      </c>
      <c r="C85" s="4" t="s">
        <v>108</v>
      </c>
      <c r="E85" s="4" t="s">
        <v>109</v>
      </c>
    </row>
    <row r="86" spans="1:6">
      <c r="A86" s="4" t="s">
        <v>110</v>
      </c>
    </row>
    <row r="87" spans="1:6">
      <c r="A87" s="3" t="s">
        <v>63</v>
      </c>
    </row>
    <row r="88" spans="1:6">
      <c r="A88" s="4" t="s">
        <v>67</v>
      </c>
      <c r="C88" s="6" t="n">
        <v>883704</v>
      </c>
      <c r="E88" s="6" t="n">
        <v>191985</v>
      </c>
    </row>
    <row r="89" spans="1:6">
      <c r="A89" s="4" t="s">
        <v>68</v>
      </c>
      <c r="C89" s="6" t="n">
        <v>-88931</v>
      </c>
      <c r="E89" s="6" t="n">
        <v>-8061</v>
      </c>
    </row>
    <row r="90" spans="1:6">
      <c r="A90" s="4" t="s">
        <v>111</v>
      </c>
    </row>
    <row r="91" spans="1:6">
      <c r="A91" s="3" t="s">
        <v>63</v>
      </c>
    </row>
    <row r="92" spans="1:6">
      <c r="A92" s="4" t="s">
        <v>78</v>
      </c>
      <c r="C92" s="7" t="n">
        <v>1568</v>
      </c>
      <c r="E92" s="7" t="n">
        <v>974</v>
      </c>
    </row>
    <row r="93" spans="1:6">
      <c r="A93" s="4" t="s">
        <v>70</v>
      </c>
      <c r="C93" s="6" t="n">
        <v>866985</v>
      </c>
      <c r="E93" s="6" t="n">
        <v>184406</v>
      </c>
    </row>
    <row r="94" spans="1:6">
      <c r="A94" s="4" t="s">
        <v>64</v>
      </c>
      <c r="C94" s="4" t="s">
        <v>112</v>
      </c>
      <c r="E94" s="4" t="s">
        <v>113</v>
      </c>
    </row>
    <row r="95" spans="1:6">
      <c r="A95" s="4" t="s">
        <v>114</v>
      </c>
    </row>
    <row r="96" spans="1:6">
      <c r="A96" s="3" t="s">
        <v>63</v>
      </c>
    </row>
    <row r="97" spans="1:6">
      <c r="A97" s="4" t="s">
        <v>78</v>
      </c>
      <c r="C97" s="7" t="n">
        <v>95</v>
      </c>
      <c r="E97" s="7" t="n">
        <v>10</v>
      </c>
    </row>
    <row r="98" spans="1:6">
      <c r="A98" s="4" t="s">
        <v>70</v>
      </c>
      <c r="C98" s="6" t="n">
        <v>-72212</v>
      </c>
      <c r="E98" s="6" t="n">
        <v>-482</v>
      </c>
    </row>
    <row r="99" spans="1:6">
      <c r="A99" s="4" t="s">
        <v>64</v>
      </c>
      <c r="C99" s="4" t="s">
        <v>115</v>
      </c>
      <c r="E99" s="4" t="s">
        <v>88</v>
      </c>
      <c r="F99" s="4" t="s">
        <v>89</v>
      </c>
    </row>
    <row r="100" spans="1:6">
      <c r="A100" s="4" t="s">
        <v>116</v>
      </c>
    </row>
    <row r="101" spans="1:6">
      <c r="A101" s="3" t="s">
        <v>63</v>
      </c>
    </row>
    <row r="102" spans="1:6">
      <c r="A102" s="4" t="s">
        <v>67</v>
      </c>
      <c r="E102" s="6" t="n">
        <v>30</v>
      </c>
    </row>
    <row r="103" spans="1:6">
      <c r="A103" s="4" t="s">
        <v>68</v>
      </c>
      <c r="C103" s="6" t="n">
        <v>-10450</v>
      </c>
      <c r="E103" s="6" t="n">
        <v>-1043</v>
      </c>
    </row>
    <row r="104" spans="1:6">
      <c r="A104" s="4" t="s">
        <v>117</v>
      </c>
    </row>
    <row r="105" spans="1:6">
      <c r="A105" s="3" t="s">
        <v>63</v>
      </c>
    </row>
    <row r="106" spans="1:6">
      <c r="A106" s="4" t="s">
        <v>78</v>
      </c>
      <c r="C106" s="7" t="n">
        <v>3</v>
      </c>
    </row>
    <row r="107" spans="1:6">
      <c r="A107" s="4" t="s">
        <v>70</v>
      </c>
      <c r="C107" s="6" t="n">
        <v>-4980</v>
      </c>
    </row>
    <row r="108" spans="1:6">
      <c r="A108" s="4" t="s">
        <v>64</v>
      </c>
      <c r="C108" s="4" t="s">
        <v>108</v>
      </c>
    </row>
    <row r="109" spans="1:6">
      <c r="A109" s="4" t="s">
        <v>118</v>
      </c>
    </row>
    <row r="110" spans="1:6">
      <c r="A110" s="3" t="s">
        <v>63</v>
      </c>
    </row>
    <row r="111" spans="1:6">
      <c r="A111" s="4" t="s">
        <v>78</v>
      </c>
      <c r="C111" s="7" t="n">
        <v>1</v>
      </c>
      <c r="E111" s="7" t="n">
        <v>3</v>
      </c>
    </row>
    <row r="112" spans="1:6">
      <c r="A112" s="4" t="s">
        <v>70</v>
      </c>
      <c r="C112" s="6" t="n">
        <v>-5470</v>
      </c>
      <c r="E112" s="6" t="n">
        <v>-1013</v>
      </c>
    </row>
    <row r="113" spans="1:6">
      <c r="A113" s="4" t="s">
        <v>64</v>
      </c>
      <c r="C113" s="4" t="s">
        <v>108</v>
      </c>
      <c r="E113" s="4" t="s">
        <v>108</v>
      </c>
    </row>
    <row r="114" spans="1:6">
      <c r="A114" s="4" t="s">
        <v>119</v>
      </c>
    </row>
    <row r="115" spans="1:6">
      <c r="A115" s="3" t="s">
        <v>63</v>
      </c>
    </row>
    <row r="116" spans="1:6">
      <c r="A116" s="4" t="s">
        <v>67</v>
      </c>
      <c r="C116" s="6" t="n">
        <v>38506</v>
      </c>
      <c r="E116" s="6" t="n">
        <v>107899</v>
      </c>
    </row>
    <row r="117" spans="1:6">
      <c r="A117" s="4" t="s">
        <v>68</v>
      </c>
      <c r="C117" s="6" t="n">
        <v>-30944</v>
      </c>
      <c r="E117" s="6" t="n">
        <v>-986</v>
      </c>
    </row>
    <row r="118" spans="1:6">
      <c r="A118" s="4" t="s">
        <v>120</v>
      </c>
    </row>
    <row r="119" spans="1:6">
      <c r="A119" s="3" t="s">
        <v>63</v>
      </c>
    </row>
    <row r="120" spans="1:6">
      <c r="A120" s="4" t="s">
        <v>78</v>
      </c>
      <c r="E120" s="7" t="n">
        <v>10</v>
      </c>
    </row>
    <row r="121" spans="1:6">
      <c r="A121" s="4" t="s">
        <v>70</v>
      </c>
      <c r="E121" s="6" t="n">
        <v>10510</v>
      </c>
    </row>
    <row r="122" spans="1:6">
      <c r="A122" s="4" t="s">
        <v>64</v>
      </c>
      <c r="E122" s="4" t="s">
        <v>121</v>
      </c>
    </row>
    <row r="123" spans="1:6">
      <c r="A123" s="4" t="s">
        <v>122</v>
      </c>
    </row>
    <row r="124" spans="1:6">
      <c r="A124" s="3" t="s">
        <v>63</v>
      </c>
    </row>
    <row r="125" spans="1:6">
      <c r="A125" s="4" t="s">
        <v>78</v>
      </c>
      <c r="C125" s="7" t="n">
        <v>116</v>
      </c>
      <c r="E125" s="7" t="n">
        <v>77</v>
      </c>
    </row>
    <row r="126" spans="1:6">
      <c r="A126" s="4" t="s">
        <v>70</v>
      </c>
      <c r="C126" s="6" t="n">
        <v>7562</v>
      </c>
      <c r="E126" s="6" t="n">
        <v>96403</v>
      </c>
    </row>
    <row r="127" spans="1:6">
      <c r="A127" s="4" t="s">
        <v>64</v>
      </c>
      <c r="C127" s="4" t="s">
        <v>83</v>
      </c>
      <c r="E127" s="4" t="s">
        <v>123</v>
      </c>
    </row>
    <row r="128" spans="1:6">
      <c r="A128" s="4" t="s">
        <v>52</v>
      </c>
    </row>
    <row r="129" spans="1:6">
      <c r="A129" s="3" t="s">
        <v>63</v>
      </c>
    </row>
    <row r="130" spans="1:6">
      <c r="A130" s="4" t="s">
        <v>35</v>
      </c>
      <c r="C130" s="6" t="n">
        <v>-375488</v>
      </c>
      <c r="E130" s="6" t="n">
        <v>479523</v>
      </c>
    </row>
    <row r="131" spans="1:6">
      <c r="A131" s="4" t="s">
        <v>64</v>
      </c>
      <c r="C131" s="4" t="s">
        <v>124</v>
      </c>
      <c r="E131" s="4" t="s">
        <v>125</v>
      </c>
    </row>
    <row r="132" spans="1:6">
      <c r="A132" s="4" t="s">
        <v>67</v>
      </c>
      <c r="C132" s="6" t="n">
        <v>1583468</v>
      </c>
      <c r="E132" s="6" t="n">
        <v>1333455</v>
      </c>
    </row>
    <row r="133" spans="1:6">
      <c r="A133" s="4" t="s">
        <v>68</v>
      </c>
      <c r="C133" s="7" t="n">
        <v>-1958956</v>
      </c>
      <c r="E133" s="7" t="n">
        <v>-853932</v>
      </c>
    </row>
    <row r="134" spans="1:6">
      <c r="A134" s="4" t="s">
        <v>126</v>
      </c>
    </row>
    <row r="135" spans="1:6">
      <c r="A135" s="3" t="s">
        <v>63</v>
      </c>
    </row>
    <row r="136" spans="1:6">
      <c r="A136" s="4" t="s">
        <v>67</v>
      </c>
      <c r="C136" s="7" t="n">
        <v>340590</v>
      </c>
      <c r="E136" s="7" t="n">
        <v>171195</v>
      </c>
    </row>
    <row r="137" spans="1:6">
      <c r="A137" s="4" t="s">
        <v>68</v>
      </c>
      <c r="C137" s="7" t="n">
        <v>-371104</v>
      </c>
      <c r="E137" s="7" t="n">
        <v>-126750</v>
      </c>
    </row>
    <row r="138" spans="1:6">
      <c r="A138" s="4" t="s">
        <v>127</v>
      </c>
    </row>
    <row r="139" spans="1:6">
      <c r="A139" s="3" t="s">
        <v>63</v>
      </c>
    </row>
    <row r="140" spans="1:6">
      <c r="A140" s="4" t="s">
        <v>128</v>
      </c>
      <c r="C140" s="7" t="n">
        <v>159295609</v>
      </c>
      <c r="E140" s="7" t="n">
        <v>74536326</v>
      </c>
    </row>
    <row r="141" spans="1:6">
      <c r="A141" s="4" t="s">
        <v>67</v>
      </c>
      <c r="C141" s="7" t="n">
        <v>1242878</v>
      </c>
      <c r="E141" s="7" t="n">
        <v>1162260</v>
      </c>
    </row>
    <row r="142" spans="1:6">
      <c r="A142" s="4" t="s">
        <v>128</v>
      </c>
      <c r="C142" s="7" t="n">
        <v>196814805</v>
      </c>
      <c r="E142" s="7" t="n">
        <v>51277538</v>
      </c>
    </row>
    <row r="143" spans="1:6">
      <c r="A143" s="4" t="s">
        <v>68</v>
      </c>
      <c r="C143" s="6" t="n">
        <v>-1587852</v>
      </c>
      <c r="E143" s="6" t="n">
        <v>-727182</v>
      </c>
    </row>
    <row r="144" spans="1:6">
      <c r="A144" s="4" t="s">
        <v>129</v>
      </c>
    </row>
    <row r="145" spans="1:6">
      <c r="A145" s="3" t="s">
        <v>63</v>
      </c>
    </row>
    <row r="146" spans="1:6">
      <c r="A146" s="4" t="s">
        <v>64</v>
      </c>
      <c r="C146" s="4" t="s">
        <v>130</v>
      </c>
      <c r="E146" s="4" t="s">
        <v>131</v>
      </c>
    </row>
    <row r="147" spans="1:6">
      <c r="A147" s="4" t="s">
        <v>132</v>
      </c>
    </row>
    <row r="148" spans="1:6">
      <c r="A148" s="3" t="s">
        <v>63</v>
      </c>
    </row>
    <row r="149" spans="1:6">
      <c r="A149" s="4" t="s">
        <v>78</v>
      </c>
      <c r="C149" s="7" t="n">
        <v>125</v>
      </c>
      <c r="E149" s="7" t="n">
        <v>60</v>
      </c>
    </row>
    <row r="150" spans="1:6">
      <c r="A150" s="4" t="s">
        <v>64</v>
      </c>
      <c r="C150" s="4" t="s">
        <v>72</v>
      </c>
      <c r="E150" s="4" t="s">
        <v>133</v>
      </c>
    </row>
    <row r="151" spans="1:6">
      <c r="A151" s="4" t="s">
        <v>134</v>
      </c>
    </row>
    <row r="152" spans="1:6">
      <c r="A152" s="3" t="s">
        <v>63</v>
      </c>
    </row>
    <row r="153" spans="1:6">
      <c r="A153" s="4" t="s">
        <v>64</v>
      </c>
      <c r="C153" s="4" t="s">
        <v>135</v>
      </c>
      <c r="E153" s="4" t="s">
        <v>136</v>
      </c>
    </row>
    <row r="154" spans="1:6">
      <c r="A154" s="4" t="s">
        <v>137</v>
      </c>
    </row>
    <row r="155" spans="1:6">
      <c r="A155" s="3" t="s">
        <v>63</v>
      </c>
    </row>
    <row r="156" spans="1:6">
      <c r="A156" s="4" t="s">
        <v>64</v>
      </c>
      <c r="C156" s="4" t="s">
        <v>138</v>
      </c>
      <c r="E156" s="4" t="s">
        <v>139</v>
      </c>
    </row>
    <row r="157" spans="1:6">
      <c r="A157" s="4" t="s">
        <v>140</v>
      </c>
    </row>
    <row r="158" spans="1:6">
      <c r="A158" s="3" t="s">
        <v>63</v>
      </c>
    </row>
    <row r="159" spans="1:6">
      <c r="A159" s="4" t="s">
        <v>78</v>
      </c>
      <c r="C159" s="7" t="n">
        <v>179</v>
      </c>
      <c r="E159" s="7" t="n">
        <v>42</v>
      </c>
    </row>
    <row r="160" spans="1:6">
      <c r="A160" s="4" t="s">
        <v>64</v>
      </c>
      <c r="C160" s="4" t="s">
        <v>141</v>
      </c>
      <c r="E160" s="4" t="s">
        <v>142</v>
      </c>
    </row>
    <row r="161" spans="1:6">
      <c r="A161" s="4" t="s">
        <v>143</v>
      </c>
    </row>
    <row r="162" spans="1:6">
      <c r="A162" s="3" t="s">
        <v>63</v>
      </c>
    </row>
    <row r="163" spans="1:6">
      <c r="A163" s="4" t="s">
        <v>64</v>
      </c>
      <c r="C163" s="4" t="s">
        <v>144</v>
      </c>
      <c r="E163" s="4" t="s">
        <v>145</v>
      </c>
    </row>
    <row r="164" spans="1:6"/>
    <row r="165" spans="1:6">
      <c r="A165" s="4" t="s">
        <v>89</v>
      </c>
      <c r="B165" s="4" t="s">
        <v>146</v>
      </c>
    </row>
  </sheetData>
  <mergeCells count="5">
    <mergeCell ref="A1:B1"/>
    <mergeCell ref="C1:D1"/>
    <mergeCell ref="E1:F1"/>
    <mergeCell ref="A164:E164"/>
    <mergeCell ref="B165:E1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147</v>
      </c>
      <c r="C1" s="2" t="s">
        <v>1</v>
      </c>
    </row>
    <row r="2" spans="1:4">
      <c r="C2" s="2" t="s">
        <v>2</v>
      </c>
      <c r="D2" s="2" t="s">
        <v>148</v>
      </c>
    </row>
    <row r="3" spans="1:4">
      <c r="A3" s="3" t="s">
        <v>149</v>
      </c>
    </row>
    <row r="4" spans="1:4">
      <c r="A4" s="4" t="s">
        <v>150</v>
      </c>
      <c r="C4" s="6" t="n">
        <v>187504</v>
      </c>
      <c r="D4" s="6" t="n">
        <v>73590</v>
      </c>
    </row>
    <row r="5" spans="1:4">
      <c r="A5" s="4" t="s">
        <v>151</v>
      </c>
      <c r="C5" s="7" t="n">
        <v>187504</v>
      </c>
      <c r="D5" s="7" t="n">
        <v>73590</v>
      </c>
    </row>
    <row r="6" spans="1:4">
      <c r="A6" s="3" t="s">
        <v>152</v>
      </c>
    </row>
    <row r="7" spans="1:4">
      <c r="A7" s="4" t="s">
        <v>153</v>
      </c>
      <c r="C7" s="7" t="n">
        <v>57939</v>
      </c>
      <c r="D7" s="7" t="n">
        <v>19707</v>
      </c>
    </row>
    <row r="8" spans="1:4">
      <c r="A8" s="4" t="s">
        <v>43</v>
      </c>
      <c r="C8" s="7" t="n">
        <v>184827</v>
      </c>
      <c r="D8" s="7" t="n">
        <v>108331</v>
      </c>
    </row>
    <row r="9" spans="1:4">
      <c r="A9" s="4" t="s">
        <v>44</v>
      </c>
      <c r="C9" s="7" t="n">
        <v>139729</v>
      </c>
      <c r="D9" s="7" t="n">
        <v>81647</v>
      </c>
    </row>
    <row r="10" spans="1:4">
      <c r="A10" s="4" t="s">
        <v>45</v>
      </c>
      <c r="C10" s="7" t="n">
        <v>83838</v>
      </c>
      <c r="D10" s="7" t="n">
        <v>54431</v>
      </c>
    </row>
    <row r="11" spans="1:4">
      <c r="A11" s="4" t="s">
        <v>46</v>
      </c>
      <c r="C11" s="7" t="n">
        <v>76836</v>
      </c>
      <c r="D11" s="7" t="n">
        <v>71190</v>
      </c>
    </row>
    <row r="12" spans="1:4">
      <c r="A12" s="4" t="s">
        <v>154</v>
      </c>
      <c r="C12" s="7" t="n">
        <v>543169</v>
      </c>
      <c r="D12" s="7" t="n">
        <v>335306</v>
      </c>
    </row>
    <row r="13" spans="1:4">
      <c r="A13" s="4" t="s">
        <v>155</v>
      </c>
      <c r="C13" s="7" t="n">
        <v>-30842</v>
      </c>
      <c r="D13" s="7" t="n">
        <v>-43708</v>
      </c>
    </row>
    <row r="14" spans="1:4">
      <c r="A14" s="4" t="s">
        <v>156</v>
      </c>
      <c r="C14" s="7" t="n">
        <v>512327</v>
      </c>
      <c r="D14" s="7" t="n">
        <v>291598</v>
      </c>
    </row>
    <row r="15" spans="1:4">
      <c r="A15" s="4" t="s">
        <v>157</v>
      </c>
      <c r="C15" s="7" t="n">
        <v>-324823</v>
      </c>
      <c r="D15" s="7" t="n">
        <v>-218008</v>
      </c>
    </row>
    <row r="16" spans="1:4">
      <c r="A16" s="3" t="s">
        <v>158</v>
      </c>
    </row>
    <row r="17" spans="1:4">
      <c r="A17" s="4" t="s">
        <v>159</v>
      </c>
      <c r="C17" s="7" t="n">
        <v>988787</v>
      </c>
      <c r="D17" s="7" t="n">
        <v>-320870</v>
      </c>
    </row>
    <row r="18" spans="1:4">
      <c r="A18" s="4" t="s">
        <v>160</v>
      </c>
      <c r="C18" s="7" t="n">
        <v>510198</v>
      </c>
      <c r="D18" s="7" t="n">
        <v>-234626</v>
      </c>
    </row>
    <row r="19" spans="1:4">
      <c r="A19" s="4" t="s">
        <v>161</v>
      </c>
      <c r="C19" s="7" t="n">
        <v>1498985</v>
      </c>
      <c r="D19" s="7" t="n">
        <v>-555496</v>
      </c>
    </row>
    <row r="20" spans="1:4">
      <c r="A20" s="4" t="s">
        <v>162</v>
      </c>
      <c r="C20" s="7" t="n">
        <v>1174162</v>
      </c>
      <c r="D20" s="7" t="n">
        <v>-773504</v>
      </c>
    </row>
    <row r="21" spans="1:4">
      <c r="A21" s="4" t="s">
        <v>27</v>
      </c>
    </row>
    <row r="22" spans="1:4">
      <c r="A22" s="3" t="s">
        <v>158</v>
      </c>
    </row>
    <row r="23" spans="1:4">
      <c r="A23" s="4" t="s">
        <v>162</v>
      </c>
      <c r="C23" s="6" t="n">
        <v>1155226</v>
      </c>
      <c r="D23" s="6" t="n">
        <v>-769040</v>
      </c>
    </row>
    <row r="24" spans="1:4">
      <c r="A24" s="4" t="s">
        <v>163</v>
      </c>
      <c r="B24" s="4" t="s">
        <v>89</v>
      </c>
      <c r="C24" s="8" t="n">
        <v>39.96</v>
      </c>
      <c r="D24" s="8" t="n">
        <v>-49.73</v>
      </c>
    </row>
    <row r="25" spans="1:4">
      <c r="A25" s="4" t="s">
        <v>164</v>
      </c>
      <c r="C25" s="5" t="n">
        <v>29825.4568</v>
      </c>
      <c r="D25" s="5" t="n">
        <v>15937.3321</v>
      </c>
    </row>
    <row r="26" spans="1:4">
      <c r="A26" s="4" t="s">
        <v>29</v>
      </c>
    </row>
    <row r="27" spans="1:4">
      <c r="A27" s="3" t="s">
        <v>158</v>
      </c>
    </row>
    <row r="28" spans="1:4">
      <c r="A28" s="4" t="s">
        <v>162</v>
      </c>
      <c r="C28" s="6" t="n">
        <v>18936</v>
      </c>
      <c r="D28" s="6" t="n">
        <v>-4464</v>
      </c>
    </row>
    <row r="29" spans="1:4">
      <c r="A29" s="4" t="s">
        <v>163</v>
      </c>
      <c r="B29" s="4" t="s">
        <v>89</v>
      </c>
      <c r="C29" s="8" t="n">
        <v>32.65</v>
      </c>
      <c r="D29" s="8" t="n">
        <v>-29.78</v>
      </c>
    </row>
    <row r="30" spans="1:4">
      <c r="A30" s="4" t="s">
        <v>164</v>
      </c>
      <c r="C30" s="5" t="n">
        <v>580.042</v>
      </c>
      <c r="D30" s="5" t="n">
        <v>263.1707</v>
      </c>
    </row>
    <row r="31" spans="1:4"/>
    <row r="32" spans="1:4">
      <c r="A32" s="4" t="s">
        <v>89</v>
      </c>
      <c r="B32" s="4" t="s">
        <v>165</v>
      </c>
    </row>
  </sheetData>
  <mergeCells count="4">
    <mergeCell ref="A1:B2"/>
    <mergeCell ref="C1:D1"/>
    <mergeCell ref="A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4"/>
    <col customWidth="1" max="2" min="2" width="13"/>
    <col customWidth="1" max="3" min="3" width="26"/>
    <col customWidth="1" max="4" min="4" width="25"/>
    <col customWidth="1" max="5" min="5" width="17"/>
    <col customWidth="1" max="6" min="6" width="42"/>
    <col customWidth="1" max="7" min="7" width="17"/>
    <col customWidth="1" max="8" min="8" width="42"/>
    <col customWidth="1" max="9" min="9" width="41"/>
  </cols>
  <sheetData>
    <row r="1" spans="1:9">
      <c r="A1" s="1" t="s">
        <v>166</v>
      </c>
      <c r="B1" s="2" t="s">
        <v>167</v>
      </c>
      <c r="C1" s="2" t="s">
        <v>168</v>
      </c>
      <c r="D1" s="2" t="s">
        <v>169</v>
      </c>
      <c r="E1" s="2" t="s">
        <v>27</v>
      </c>
      <c r="F1" s="2" t="s">
        <v>170</v>
      </c>
      <c r="G1" s="2" t="s">
        <v>29</v>
      </c>
      <c r="H1" s="2" t="s">
        <v>171</v>
      </c>
      <c r="I1" s="2" t="s">
        <v>172</v>
      </c>
    </row>
    <row r="2" spans="1:9">
      <c r="A2" s="4" t="s">
        <v>173</v>
      </c>
      <c r="B2" s="6" t="n">
        <v>22263377</v>
      </c>
      <c r="E2" s="6" t="n">
        <v>21985171</v>
      </c>
      <c r="G2" s="6" t="n">
        <v>278206</v>
      </c>
    </row>
    <row r="3" spans="1:9">
      <c r="A3" s="4" t="s">
        <v>174</v>
      </c>
      <c r="C3" s="6" t="n">
        <v>-810998</v>
      </c>
      <c r="D3" s="6" t="n">
        <v>-50000</v>
      </c>
      <c r="F3" s="6" t="n">
        <v>-810998</v>
      </c>
      <c r="I3" s="6" t="n">
        <v>-50000</v>
      </c>
    </row>
    <row r="4" spans="1:9">
      <c r="A4" s="4" t="s">
        <v>162</v>
      </c>
      <c r="B4" s="6" t="n">
        <v>-773504</v>
      </c>
      <c r="E4" s="7" t="n">
        <v>-769040</v>
      </c>
      <c r="G4" s="7" t="n">
        <v>-4464</v>
      </c>
    </row>
    <row r="5" spans="1:9">
      <c r="A5" s="4" t="s">
        <v>175</v>
      </c>
      <c r="E5" s="6" t="n">
        <v>20405133</v>
      </c>
      <c r="G5" s="6" t="n">
        <v>223742</v>
      </c>
    </row>
    <row r="6" spans="1:9">
      <c r="A6" s="4" t="s">
        <v>176</v>
      </c>
      <c r="B6" s="5" t="n">
        <v>16480.3018</v>
      </c>
      <c r="E6" s="5" t="n">
        <v>16183.6278</v>
      </c>
      <c r="G6" s="5" t="n">
        <v>296.674</v>
      </c>
    </row>
    <row r="7" spans="1:9">
      <c r="A7" s="4" t="s">
        <v>177</v>
      </c>
      <c r="B7" s="5" t="n">
        <v>15837.7558</v>
      </c>
      <c r="E7" s="5" t="n">
        <v>15591.3368</v>
      </c>
      <c r="G7" s="5" t="n">
        <v>246.419</v>
      </c>
    </row>
    <row r="8" spans="1:9">
      <c r="A8" s="4" t="s">
        <v>178</v>
      </c>
      <c r="C8" s="5" t="n">
        <v>-592.2910000000001</v>
      </c>
      <c r="D8" s="5" t="n">
        <v>-50.255</v>
      </c>
      <c r="F8" s="5" t="n">
        <v>-592.2910000000001</v>
      </c>
      <c r="I8" s="5" t="n">
        <v>-50.255</v>
      </c>
    </row>
    <row r="9" spans="1:9">
      <c r="A9" s="4" t="s">
        <v>179</v>
      </c>
      <c r="B9" s="6" t="n">
        <v>17188757</v>
      </c>
    </row>
    <row r="10" spans="1:9">
      <c r="A10" s="4" t="s">
        <v>180</v>
      </c>
      <c r="C10" s="6" t="n">
        <v>20354371</v>
      </c>
      <c r="D10" s="6" t="n">
        <v>269705</v>
      </c>
      <c r="F10" s="6" t="n">
        <v>20335031</v>
      </c>
      <c r="H10" s="6" t="n">
        <v>19340</v>
      </c>
      <c r="I10" s="6" t="n">
        <v>269705</v>
      </c>
    </row>
    <row r="11" spans="1:9">
      <c r="A11" s="4" t="s">
        <v>174</v>
      </c>
      <c r="C11" s="6" t="n">
        <v>-1774050</v>
      </c>
      <c r="F11" s="6" t="n">
        <v>-1774050</v>
      </c>
    </row>
    <row r="12" spans="1:9">
      <c r="A12" s="4" t="s">
        <v>162</v>
      </c>
      <c r="B12" s="7" t="n">
        <v>1174162</v>
      </c>
      <c r="E12" s="6" t="n">
        <v>1155226</v>
      </c>
      <c r="G12" s="6" t="n">
        <v>18936</v>
      </c>
    </row>
    <row r="13" spans="1:9">
      <c r="A13" s="4" t="s">
        <v>181</v>
      </c>
      <c r="B13" s="6" t="n">
        <v>37212945</v>
      </c>
      <c r="E13" s="6" t="n">
        <v>36691472</v>
      </c>
      <c r="G13" s="6" t="n">
        <v>521473</v>
      </c>
    </row>
    <row r="14" spans="1:9">
      <c r="A14" s="4" t="s">
        <v>182</v>
      </c>
      <c r="G14" s="5" t="n">
        <v>246.419</v>
      </c>
    </row>
    <row r="15" spans="1:9">
      <c r="A15" s="4" t="s">
        <v>183</v>
      </c>
      <c r="C15" s="5" t="n">
        <v>16553.928</v>
      </c>
      <c r="D15" s="5" t="n">
        <v>311.3</v>
      </c>
      <c r="F15" s="5" t="n">
        <v>16531.605</v>
      </c>
      <c r="H15" s="5" t="n">
        <v>22.323</v>
      </c>
      <c r="I15" s="5" t="n">
        <v>311.3</v>
      </c>
    </row>
    <row r="16" spans="1:9">
      <c r="A16" s="4" t="s">
        <v>184</v>
      </c>
      <c r="B16" s="5" t="n">
        <v>29470.3898</v>
      </c>
      <c r="E16" s="5" t="n">
        <v>28890.3478</v>
      </c>
      <c r="G16" s="5" t="n">
        <v>580.042</v>
      </c>
    </row>
    <row r="17" spans="1:9">
      <c r="A17" s="4" t="s">
        <v>178</v>
      </c>
      <c r="C17" s="5" t="n">
        <v>-1441.477</v>
      </c>
      <c r="F17" s="5" t="n">
        <v>-1441.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27:08Z</dcterms:created>
  <dcterms:modified xmlns:dcterms="http://purl.org/dc/terms/" xmlns:xsi="http://www.w3.org/2001/XMLSchema-instance" xsi:type="dcterms:W3CDTF">2019-05-09T11:27:08Z</dcterms:modified>
</cp:coreProperties>
</file>